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NDURANCE EXPLORATION GROUP, IN" sheetId="2" state="visible" r:id="rId2"/>
    <sheet xmlns:r="http://schemas.openxmlformats.org/officeDocument/2006/relationships" name="Statement of Financial Position" sheetId="3" state="visible" r:id="rId3"/>
    <sheet xmlns:r="http://schemas.openxmlformats.org/officeDocument/2006/relationships" name="ENDURANCE EXPLORATION GROUP, I4" sheetId="4" state="visible" r:id="rId4"/>
    <sheet xmlns:r="http://schemas.openxmlformats.org/officeDocument/2006/relationships" name="ENDURANCE EXPLORATION GROUP, I5" sheetId="5" state="visible" r:id="rId5"/>
    <sheet xmlns:r="http://schemas.openxmlformats.org/officeDocument/2006/relationships" name="ENDURANCE EXPLORATION GROUP, I6" sheetId="6" state="visible" r:id="rId6"/>
    <sheet xmlns:r="http://schemas.openxmlformats.org/officeDocument/2006/relationships" name="Note A - Summary of Significant" sheetId="7" state="visible" r:id="rId7"/>
    <sheet xmlns:r="http://schemas.openxmlformats.org/officeDocument/2006/relationships" name="Note B - Joint Venture" sheetId="8" state="visible" r:id="rId8"/>
    <sheet xmlns:r="http://schemas.openxmlformats.org/officeDocument/2006/relationships" name="Note C - Going Concern Matters" sheetId="9" state="visible" r:id="rId9"/>
    <sheet xmlns:r="http://schemas.openxmlformats.org/officeDocument/2006/relationships" name="Note D - Acquisition of Enduran" sheetId="10" state="visible" r:id="rId10"/>
    <sheet xmlns:r="http://schemas.openxmlformats.org/officeDocument/2006/relationships" name="Note E - Prepaid Expenses" sheetId="11" state="visible" r:id="rId11"/>
    <sheet xmlns:r="http://schemas.openxmlformats.org/officeDocument/2006/relationships" name="Note F - Fixed Assets" sheetId="12" state="visible" r:id="rId12"/>
    <sheet xmlns:r="http://schemas.openxmlformats.org/officeDocument/2006/relationships" name="Note G - Advances From Related " sheetId="13" state="visible" r:id="rId13"/>
    <sheet xmlns:r="http://schemas.openxmlformats.org/officeDocument/2006/relationships" name="Note H - Preferred and Common S" sheetId="14" state="visible" r:id="rId14"/>
    <sheet xmlns:r="http://schemas.openxmlformats.org/officeDocument/2006/relationships" name="Note I - Options" sheetId="15" state="visible" r:id="rId15"/>
    <sheet xmlns:r="http://schemas.openxmlformats.org/officeDocument/2006/relationships" name="Note J - Warrants" sheetId="16" state="visible" r:id="rId16"/>
    <sheet xmlns:r="http://schemas.openxmlformats.org/officeDocument/2006/relationships" name="Note K - Income Taxes" sheetId="17" state="visible" r:id="rId17"/>
    <sheet xmlns:r="http://schemas.openxmlformats.org/officeDocument/2006/relationships" name="Note L - Subsequent Events" sheetId="18" state="visible" r:id="rId18"/>
    <sheet xmlns:r="http://schemas.openxmlformats.org/officeDocument/2006/relationships" name="Note A - Summary of Significa19" sheetId="19" state="visible" r:id="rId19"/>
    <sheet xmlns:r="http://schemas.openxmlformats.org/officeDocument/2006/relationships" name="Note A - Summary of Significa20" sheetId="20" state="visible" r:id="rId20"/>
    <sheet xmlns:r="http://schemas.openxmlformats.org/officeDocument/2006/relationships" name="Note A - Summary of Significa21" sheetId="21" state="visible" r:id="rId21"/>
    <sheet xmlns:r="http://schemas.openxmlformats.org/officeDocument/2006/relationships" name="Note A - Summary of Significa22" sheetId="22" state="visible" r:id="rId22"/>
    <sheet xmlns:r="http://schemas.openxmlformats.org/officeDocument/2006/relationships" name="Note A - Summary of Significa23" sheetId="23" state="visible" r:id="rId23"/>
    <sheet xmlns:r="http://schemas.openxmlformats.org/officeDocument/2006/relationships" name="Note A - Summary of Significa24" sheetId="24" state="visible" r:id="rId24"/>
    <sheet xmlns:r="http://schemas.openxmlformats.org/officeDocument/2006/relationships" name="Note A - Summary of Significa25" sheetId="25" state="visible" r:id="rId25"/>
    <sheet xmlns:r="http://schemas.openxmlformats.org/officeDocument/2006/relationships" name="Note A - Summary of Significa26" sheetId="26" state="visible" r:id="rId26"/>
    <sheet xmlns:r="http://schemas.openxmlformats.org/officeDocument/2006/relationships" name="Note A - Summary of Significa27" sheetId="27" state="visible" r:id="rId27"/>
    <sheet xmlns:r="http://schemas.openxmlformats.org/officeDocument/2006/relationships" name="Note A - Summary of Significa28" sheetId="28" state="visible" r:id="rId28"/>
    <sheet xmlns:r="http://schemas.openxmlformats.org/officeDocument/2006/relationships" name="Note A - Summary of Significa29" sheetId="29" state="visible" r:id="rId29"/>
    <sheet xmlns:r="http://schemas.openxmlformats.org/officeDocument/2006/relationships" name="Note A - Summary of Significa30" sheetId="30" state="visible" r:id="rId30"/>
    <sheet xmlns:r="http://schemas.openxmlformats.org/officeDocument/2006/relationships" name="Note A - Summary of Significa31" sheetId="31" state="visible" r:id="rId31"/>
    <sheet xmlns:r="http://schemas.openxmlformats.org/officeDocument/2006/relationships" name="Note B - Joint Venture_ Schedul" sheetId="32" state="visible" r:id="rId32"/>
    <sheet xmlns:r="http://schemas.openxmlformats.org/officeDocument/2006/relationships" name="Note D - Acquisition of Endur33" sheetId="33" state="visible" r:id="rId33"/>
    <sheet xmlns:r="http://schemas.openxmlformats.org/officeDocument/2006/relationships" name="Note F - Fixed Assets_ Property" sheetId="34" state="visible" r:id="rId34"/>
    <sheet xmlns:r="http://schemas.openxmlformats.org/officeDocument/2006/relationships" name="Note G - Advances From Relate35" sheetId="35" state="visible" r:id="rId35"/>
    <sheet xmlns:r="http://schemas.openxmlformats.org/officeDocument/2006/relationships" name="Note I - Options_ Schedule of S" sheetId="36" state="visible" r:id="rId36"/>
    <sheet xmlns:r="http://schemas.openxmlformats.org/officeDocument/2006/relationships" name="Note J - Warrants_ Schedule of " sheetId="37" state="visible" r:id="rId37"/>
    <sheet xmlns:r="http://schemas.openxmlformats.org/officeDocument/2006/relationships" name="Note J - Warrants_ Share-based " sheetId="38" state="visible" r:id="rId38"/>
    <sheet xmlns:r="http://schemas.openxmlformats.org/officeDocument/2006/relationships" name="Note K - Income Taxes_ Schedule" sheetId="39" state="visible" r:id="rId39"/>
    <sheet xmlns:r="http://schemas.openxmlformats.org/officeDocument/2006/relationships" name="Note K - Income Taxes_ Schedu40" sheetId="40" state="visible" r:id="rId40"/>
    <sheet xmlns:r="http://schemas.openxmlformats.org/officeDocument/2006/relationships" name="Note A - Summary of Significa41" sheetId="41" state="visible" r:id="rId41"/>
    <sheet xmlns:r="http://schemas.openxmlformats.org/officeDocument/2006/relationships" name="Note B - Joint Venture_ Sched42" sheetId="42" state="visible" r:id="rId42"/>
    <sheet xmlns:r="http://schemas.openxmlformats.org/officeDocument/2006/relationships" name="Note C - Going Concern Matters " sheetId="43" state="visible" r:id="rId43"/>
    <sheet xmlns:r="http://schemas.openxmlformats.org/officeDocument/2006/relationships" name="Note D - Acquisition of Endur44" sheetId="44" state="visible" r:id="rId44"/>
    <sheet xmlns:r="http://schemas.openxmlformats.org/officeDocument/2006/relationships" name="Note D - Acquisition of Endur45" sheetId="45" state="visible" r:id="rId45"/>
    <sheet xmlns:r="http://schemas.openxmlformats.org/officeDocument/2006/relationships" name="Note E - Prepaid Expenses (Deta" sheetId="46" state="visible" r:id="rId46"/>
    <sheet xmlns:r="http://schemas.openxmlformats.org/officeDocument/2006/relationships" name="Note F - Fixed Assets_ Proper47" sheetId="47" state="visible" r:id="rId47"/>
    <sheet xmlns:r="http://schemas.openxmlformats.org/officeDocument/2006/relationships" name="Note G - Advances From Relate48" sheetId="48" state="visible" r:id="rId48"/>
    <sheet xmlns:r="http://schemas.openxmlformats.org/officeDocument/2006/relationships" name="Note G - Advances From Relate49" sheetId="49" state="visible" r:id="rId49"/>
    <sheet xmlns:r="http://schemas.openxmlformats.org/officeDocument/2006/relationships" name="Note H - Preferred and Common50" sheetId="50" state="visible" r:id="rId50"/>
    <sheet xmlns:r="http://schemas.openxmlformats.org/officeDocument/2006/relationships" name="Note I - Options_ Schedule of51" sheetId="51" state="visible" r:id="rId51"/>
    <sheet xmlns:r="http://schemas.openxmlformats.org/officeDocument/2006/relationships" name="Note J - Warrants_ Schedule o52" sheetId="52" state="visible" r:id="rId52"/>
    <sheet xmlns:r="http://schemas.openxmlformats.org/officeDocument/2006/relationships" name="Note J - Warrants_ Share-base53" sheetId="53" state="visible" r:id="rId53"/>
    <sheet xmlns:r="http://schemas.openxmlformats.org/officeDocument/2006/relationships" name="Note K - Income Taxes (Details)" sheetId="54" state="visible" r:id="rId54"/>
    <sheet xmlns:r="http://schemas.openxmlformats.org/officeDocument/2006/relationships" name="Note K - Income Taxes_ Schedu55" sheetId="55" state="visible" r:id="rId55"/>
    <sheet xmlns:r="http://schemas.openxmlformats.org/officeDocument/2006/relationships" name="Note K - Income Taxes_ Schedu56" sheetId="56" state="visible" r:id="rId56"/>
  </sheets>
  <definedNames/>
  <calcPr calcId="124519" fullCalcOnLoad="1"/>
</workbook>
</file>

<file path=xl/sharedStrings.xml><?xml version="1.0" encoding="utf-8"?>
<sst xmlns="http://schemas.openxmlformats.org/spreadsheetml/2006/main" uniqueCount="331">
  <si>
    <t>Document and Entity Information - USD ($)</t>
  </si>
  <si>
    <t>12 Months Ended</t>
  </si>
  <si>
    <t>143 Months Ended</t>
  </si>
  <si>
    <t>Dec. 31, 2017</t>
  </si>
  <si>
    <t>Jun. 30, 2017</t>
  </si>
  <si>
    <t>Document and Entity Information:</t>
  </si>
  <si>
    <t>Entity Registrant Name</t>
  </si>
  <si>
    <t>Endurance Exploration Group, Inc.</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expl</t>
  </si>
  <si>
    <t>Entity Incorporation, State Country Name</t>
  </si>
  <si>
    <t>Nevada</t>
  </si>
  <si>
    <t>Entity Incorporation, Date of Incorporation</t>
  </si>
  <si>
    <t>Jan. 19,
		2006</t>
  </si>
  <si>
    <t>ENDURANCE EXPLORATION GROUP, INC. - Consolidated Balance Sheets - USD ($)</t>
  </si>
  <si>
    <t>Dec. 31, 2016</t>
  </si>
  <si>
    <t>Current Assets:</t>
  </si>
  <si>
    <t>Cash and cash equivalents</t>
  </si>
  <si>
    <t>Prepaid expenses</t>
  </si>
  <si>
    <t xml:space="preserve"> </t>
  </si>
  <si>
    <t>TOTAL CURRENT ASSETS</t>
  </si>
  <si>
    <t>Fixed Assets:</t>
  </si>
  <si>
    <t>Equipment, furniture and fixtures</t>
  </si>
  <si>
    <t>Accumulated depreciation</t>
  </si>
  <si>
    <t>Total Fixed Assets, net</t>
  </si>
  <si>
    <t>Other assets</t>
  </si>
  <si>
    <t>Total Assets</t>
  </si>
  <si>
    <t>Current Liabilities:</t>
  </si>
  <si>
    <t>Accounts payable and accrued expenses</t>
  </si>
  <si>
    <t>Loans and notes payable to related parties</t>
  </si>
  <si>
    <t>Total Current Liabilities</t>
  </si>
  <si>
    <t>TOTAL LIABILITIES</t>
  </si>
  <si>
    <t>Stockholders' Equity</t>
  </si>
  <si>
    <t>Preferred stock</t>
  </si>
  <si>
    <t>Common stock</t>
  </si>
  <si>
    <t>Additional paid-in capital</t>
  </si>
  <si>
    <t>Accumulated deficit</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NDURANCE EXPLORATION GROUP, INC. - Consolidated Statements of Operations - USD ($)</t>
  </si>
  <si>
    <t>Income Statement</t>
  </si>
  <si>
    <t>Revenues</t>
  </si>
  <si>
    <t>Operating Expenses:</t>
  </si>
  <si>
    <t>Operations and research</t>
  </si>
  <si>
    <t>Marketing and promotion</t>
  </si>
  <si>
    <t>General and administrative</t>
  </si>
  <si>
    <t>Depreciation</t>
  </si>
  <si>
    <t>TOTAL OPERATING EXPENSES</t>
  </si>
  <si>
    <t>Net loss from operations</t>
  </si>
  <si>
    <t>Non-operating activity</t>
  </si>
  <si>
    <t>Interest expense</t>
  </si>
  <si>
    <t>Net loss</t>
  </si>
  <si>
    <t>Basic and diluted loss per share</t>
  </si>
  <si>
    <t>Weighted average number of shares outstanding</t>
  </si>
  <si>
    <t>ENDURANCE EXPLORATION GROUP, INC.- Consolidated Statements of Stockholders' Equity - USD ($)</t>
  </si>
  <si>
    <t>Common Stock</t>
  </si>
  <si>
    <t>Additional Paid-in Capital</t>
  </si>
  <si>
    <t>Accumulated (Deficit)</t>
  </si>
  <si>
    <t>Total</t>
  </si>
  <si>
    <t>Balance, Value at Dec. 31, 2015</t>
  </si>
  <si>
    <t>Balance, Shares at Dec. 31, 2015</t>
  </si>
  <si>
    <t>Contributed capital from related party debt forgiveness</t>
  </si>
  <si>
    <t>Issuance of options for services</t>
  </si>
  <si>
    <t>Balance, Value at Dec. 31, 2016</t>
  </si>
  <si>
    <t>Balance, Shares at Dec. 31, 2016</t>
  </si>
  <si>
    <t>Issuance of shares for services, Value</t>
  </si>
  <si>
    <t>Issuance of shares for services, Shares</t>
  </si>
  <si>
    <t>Issuance of shares for consideration under joint venture agreement, Value</t>
  </si>
  <si>
    <t>Issuance of shares for consideration under joint venture agreement, Shares</t>
  </si>
  <si>
    <t>Issuance of shares in exchange for warrant exercise, Value</t>
  </si>
  <si>
    <t>Issuance of shares in exchange for warrant exercise, Shares</t>
  </si>
  <si>
    <t>Balance, Value at Dec. 31, 2017</t>
  </si>
  <si>
    <t>Balance, Shares at Dec. 31, 2017</t>
  </si>
  <si>
    <t>ENDURANCE EXPLORATION GROUP, INC. - Consolidated Statements of Cash Flows - USD ($)</t>
  </si>
  <si>
    <t>Cash flows from operating activities:</t>
  </si>
  <si>
    <t>Adjustments to reconcile net loss to net cash used by operating activities</t>
  </si>
  <si>
    <t>Stock based compensation</t>
  </si>
  <si>
    <t>Changes in operating assets and liabilities:</t>
  </si>
  <si>
    <t>Accounts payable and accrued expenses, increase decrease</t>
  </si>
  <si>
    <t>Net Cash used by Operating Activities</t>
  </si>
  <si>
    <t>Cash Flows From Investing Activities:</t>
  </si>
  <si>
    <t>Acquisition of equipment</t>
  </si>
  <si>
    <t>Net Cash used by Investing Activities</t>
  </si>
  <si>
    <t>Cash Flows From Financing Activities:</t>
  </si>
  <si>
    <t>Advances from related parties</t>
  </si>
  <si>
    <t>Net Cash provided by Financing Activities</t>
  </si>
  <si>
    <t>Net increase (decrease) in cash and cash equivalents</t>
  </si>
  <si>
    <t>Cash and cash equivalents, beginning of period</t>
  </si>
  <si>
    <t>Cash and cash equivalents, end of period</t>
  </si>
  <si>
    <t>Cash paid for interest</t>
  </si>
  <si>
    <t>Cash paid for taxes</t>
  </si>
  <si>
    <t>Supplemental schedule of non-cash financing and investing activities:</t>
  </si>
  <si>
    <t>Common shares issued, Shares</t>
  </si>
  <si>
    <t>May 2016, options to purchase common shares</t>
  </si>
  <si>
    <t>Common shares issued, Value</t>
  </si>
  <si>
    <t>December 2016, related parties debt forgiveness</t>
  </si>
  <si>
    <t>Capital contribution</t>
  </si>
  <si>
    <t>[1]</t>
  </si>
  <si>
    <t>related parties forgave debt of $393,000 and accrued interest of $13,598 for a total of $406,598 which has been treated as a capital contribution</t>
  </si>
  <si>
    <t>Note A - Summary of Significant Accounting Policies</t>
  </si>
  <si>
    <t>Notes</t>
  </si>
  <si>
    <t>NOTE A - SUMMARY OF SIGNIFICANT ACCOUNTING POLICIES A summary of the significant accounting policies applied in the preparation of the accompanying consolidated financial statements follows. Description of Business Endurance Exploration Group, Inc. (the Company) was originally incorporated as Tecton Corporation (Tecton)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Prior to June 2008, Tecton was engaged in the exploration and acquisition of uranium properties. On or about June 1, 2008, Tecton ceased/discontinued operations of its uranium exploration activities and began to restructure the company and find suitable business opportunities. Between June 2008 and December 2013, it: · · · · · · · · Endurance LLC was formed in 2009 to explore, from an operational and financial perspective, the feasibility and potential economic return of recovering bullion, precious metals, numismatic-grade coinage, high-value non-ferrous metals, and other valuable cargos from both historic and modern shipwrecks throughout the world. Following Tectons acquisition of 100% of the membership interests of Endurance LLC, on January 2, 2014, Tecton changed its name to Endurance Exploration Group, Inc. Endurance LLC is a wholly owned subsidiary of the Company, and its exploration and recovery operations are the Companys primary focus. On January 6, 2017, the Company formed EXPL Swordfish, LLC, a Florida limited liability company, as a wholly owned subsidiary for the purpose of pursuing a number of shipwreck and suspected shipwreck targets located in international waters off the Southeast coast of the United States, in a joint-venture with Deep Blue Exploration, LLC d/b/a Marex (Marex), which is further described in Note B. The Companys corporate headquarters is located in Clearwater, Florida. Its common stock is quoted on the OTCQB electronic system under the symbol EXPL. Principles of consolidation and basis of presentation These consolidated financial statements include the assets and liabilities of the Endurance Exploration Group, Inc. (formerly Tecton Corporation) and its subsidiaries as of December 31, 2017. The acquisition of the membership interests of Endurance LLC and its wholly owned Panamanian subsidiary formed to hold the registry of a research vessel occurred as of the close of its business on December 31, 2013. The formation of EXPL SWORDFISH LLC, occurred on January 6, 2017. All material intercompany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ubsequent Events The Company has evaluated subsequent events through the filing of this Form 10-K, to assess the need for potential recognition or disclosure in this report. Based upon this evaluation, management determined that all subsequent events that require recognition in the financial statements have been included. Cash and Cash Equivalents For purposes of the Statements of Cash Flows, the Company considers all highly liquid debt instruments purchased with a maturity date of three months or less to be cash equivalents. Fixed Assets Fixed assets are stated at historical cost. Depreciation is provided using the straight-line method at rates based on the assets estimated useful lives which are normally between three and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Impairment of Long-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December 31, 2017 and 2016, there were no impairment losses recognized for long-lived assets.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December 31, 2017, there were 4,388,544 common stock equivalents that were anti-dilutive and were not included in the calculation. Common stock issuable is considered outstanding as of the original approval date for purposes of earnings per share computations. 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December 31, 2017, the Company had no items that represent comprehensive loss and, therefore, has not included a schedule of comprehensive loss in the financial statements. Stock Based Compensation Stock based compensation costs are measured at fair value on date of grant and recognition of compensation over the service period for awards expected to vest. The Company determines the fair value of awards using the Black - Scholes valuation model. New Accounting Pronouncements In May 2014, ASU 2014-09 was issued related to revenue from contracts with customers. The ASU was further amended in August 2015, March 2016, April 2016, and May 2016 by ASU 2015-14, 2016-08, 2016-10 and 2016-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has completed its assessment of the impact of the new revenue standard on the Company's financial position and believes the new standard will not have a material impact. The Company will adopt the standard using the modified retrospective method of adoption. The Company's revenue arises from contracts with customers in which the sale of doré is the single performance obligation under the customer contract. Accordingly, revenue will continue to be recognized at a point in time when control of the asset is transferred to the customer, which is generally consistent with the Company's current accounting policies. ASU 2014-09 provides presentation and disclosure requirements which are more detailed than under current GAAP.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7 through the date these financial statements were issued.</t>
  </si>
  <si>
    <t>Note B - Joint Venture</t>
  </si>
  <si>
    <t xml:space="preserve">NOTE B  JOINT VENTURE Effective January 9, 2017, the Company, through a newly formed, wholly owned subsidiary, EXPL Swordfish, LLC (EXPL Swordfish), entered into a joint-venture agreement (Agreement) with Deep Blue Exploration, LLC, d/b/a Marex (Marex). The joint venture between EXPL Swordfish and Marex is referred to as Swordfish Partners. Marexs contribution to Swordfish Partners includes certain shipwreck research files, sonar and other subsea survey data, navigational data, artifacts, and assistance relating to a number of shipwreck and suspected shipwreck targets located in international waters off the Southeast coast of the United States. EXPL Swordfish has agreed to further survey and inspect the shipwreck and suspected shipwreck targets, and if deemed appropriate, take actions necessary to salvage the shipwreck targets. The economic terms of the Original Agreement called for EXPL Swordfish to provide the funding for the further inspection, salvage and operations of the joint venture. Any revenues from the joint venture will be split 90% first to EXPL Swordfish and 10% to Marex until EXPL Swordfish receives 2 times its costs and investments returned, and then a 50% split to both EXPL and Marex respectively. On August 10, 2017, EXPL Swordfish executed a Second Amendment to Joint Venture with Marex, whereby Marex agreed to decrease its 50% share of revenues from the salvage operations of the steamship off the coast of North Carolina in exchange for $10,000 and 250,000 shares in the Company. EXPL Swordfish will now receive 60 percent, and Marex 40%, of the revenues after the Company is reimbursed 200% of its costs and expenses. The joint venture is expected to terminate in two years, unless extended by mutual agreement between the parties. Swordfish Partners meets the definition of a Variable Interest Entity (VIE) under ASC 810. The subsections of ASC 810-10 provide that a party that controls a VIE is considered to be its primary beneficiary. The primary beneficiary of a VIE is required to consolidate the financial results. EXPL SWORDFISH LLC has determined it is the primary beneficiary of Swordfish Partners. All of the expenses incurred to date for Swordfish Partners have been funded by EXPL Swordfish. Deep Blue Exploration LLC has not paid any expenses on behalf of Swordfish Partners. The financial statements of Swordfish Partners has been consolidated in the reporting entities financials via EXPL Swordfish LLC. The results of operations for Swordfish Partners for the year ended December 31, 2017 is as follows: For the Year Ended December 31, 2017 Revenues $ - Operating Expenses Operations and research 130,946 Marketing and promotion 3,000 General and administrative 30,608 Total operating expenses 164,554 Net loss $ (164,554) </t>
  </si>
  <si>
    <t>Note C - Going Concern Matters</t>
  </si>
  <si>
    <t xml:space="preserve">NOTE C  GOING CONCERN MATTERS The Company's financial statements are prepared using the generally accepted accounting principles applicable to a going concern, which contemplates the realization of assets and liquidation of liabilities in the normal course of business. Therefore, the factors noted above raise substantial doubt about our ability to continue as a going concern. </t>
  </si>
  <si>
    <t>Note D - Acquisition of Endurance Exploration Group Llc Membership Interests</t>
  </si>
  <si>
    <t>NOTE D  ACQUISITION OF ENDURANCE EXPLORATION GROUP LLC MEMBERSHIP INTERESTS The Company acquired 100% of the membership interests of Endurance Exploration Group LLC, a Florida Limited Liability Company by issuing 20,550,539 shares of its common stock. The majority shareholders of Endurance Exploration Group, Inc. (formerly Tecton Corporation) also held a majority interest in Endurance Exploration Group LLC, and maintained controlling interests in both entities both before and after the transaction. Accordingly, the acquisition has been accounted for as a corporate re-organization because of the common control. The book value of Endurance Exploration Group LLC at the time of the acquisition was as follows: Cash $ 1,940 Fixed assets - net 448,980 Other assets 3,805 Total assets $ 454,725 Accounts payable assumed $ 8,927 Accrued expenses assumed 4,625 Shareholder loans assumed 60,000 Equity acquired 381,173 Total liabilities and equity $ 454,725</t>
  </si>
  <si>
    <t>Note E - Prepaid Expenses</t>
  </si>
  <si>
    <t>NOTE E  PREPAID EXPENSES On May 15, 2015, the Company entered into an agreement with Eclipse Group, Inc., a related party, to provide services, equipment and/or personnel in support of anticipated Endurance salvage projects, to inspect and recover one or more shipwreck cargoes located by Endurance. The Company issued 2,000,000 common shares at $.25 per share with a value of $500,000. These shares represent a prepayment for Eclipse services pursuant to a schedule of agreed upon costs and rates. Eclipse will invoice the Company on a monthly basis as services are rendered. During 2015, Eclipse rendered $150,000 of the services outlined in this agreement. As of December 31, 2017, the Company has not received any additional invoices for services outlined in this agreement, and consequently the remaining balance of $350,000 is included in other assets. The Company expects the services to be rendered in the near future.</t>
  </si>
  <si>
    <t>Note F - Fixed Assets</t>
  </si>
  <si>
    <t>NOTE F  FIXED ASSETS Fixed assets consist of the following at December 31, 2017 and 2016: December 31, 2017 December 31, 2016 Vessels and equipment $ 679,129 $ 665,323 Computers and peripherals 14,092 14,092 693,221 679,415 Less: Accumulated depreciation (537,726) (458,285) Fixed Assets - net $ 155,495 $ 221,130 Depreciation expense was $79,441 and $102,485 for the years ended December 31, 2017 and 2016, respectively.</t>
  </si>
  <si>
    <t>Note G - Advances From Related Parties and Related Party Transactions</t>
  </si>
  <si>
    <t xml:space="preserve">NOTE G  ADVANCES FROM RELATED PARTIES AND RELATED PARTY TRANSACTIONS Loans and notes payable to related parties at December 31, 2017 and 2016 as detailed below are summarized as follows: December 31, 2017 December 31, 2016 Notes payable  related parties $ 337,000 $ - Advances from related parties 7,000 - $ 344,000 $ - On December 31, 2013, the Company completed the purchase of 100% of the membership interests of Endurance Exploration Group, LLC (Endurance LLC), from its members, Micah Eldred and Carl Dilley, in exchange for 20,550,539 shares of the Companys common stock, valued at $0.0186 per share, based upon the net book value of the assets of Endurance LLC, $381,173 as of December 31, 2013. On December 31, 2013, as a consequence of acquiring the membership interests of Endurance LLC, the Company assumed a liability of Endurance LLC to Micah Eldred under a demand promissory note, dated June 19, 2012, in the original principal amount of $60,000, bearing interest at 5%. As of December 31, 2016, the full balance of the note plus accrued interest, totaling $73,598 was forgiven by Micah Eldred as additional contributed capital. The Company has entered into a contract with Island Capital Management LLC, which is owned and controlled by Micah Eldred and Carl Dilley, to serve as its transfer agent. It did not charge the Company for its services during the years ended December 31, 2017 or 2016. The Company has entered into a contract with Proxy &amp; Printing, LLC, which is owned and controlled by Micah Eldred and Carl Dilley, to provide the Company with EDGAR, XBRL and Proxy services relating to its filings with the SEC. It did not charge the Company for its services during the years ended December 31, 2017 or 2016. On April 7, 2014, the Company entered into a Debt Conversion Agreement with Endeavour relating to the conversion of indebtedness to Endeavour in the amount of $35,000. This amount represents advances received from Endeavour during 2014 and constitutes the balance of the related party debt payable to Endeavour as of that date. The terms of the agreement allowed for Endeavour to convert this debt into common stock at $0.25 per share. Endeavour converted all of such debt into shares, as a result of which the Company issued 140,000 shares to Endeavour. On April 7, 2014, the Company entered into a Debt Conversion Agreement with Island, a company owned and controlled by Endeavour, relating to the conversion of indebtedness to Island in the amount of $70,000. This amount represents advances received from Island during 2014 and constitutes the balance of the related party debt payable to Island as of that date. The terms of the agreement allowed for Island to convert this debt into common stock at $0.25 per share. Island converted all of such debt into shares, as a result of which the Company issued 280,000 shares to Island. On June 23, 2014, the Company entered into a contract with Eclipse Group Inc. (Eclipse) for Eclipse to provide personnel and services to the Company in connection with the operation and monitoring of a remotely operated vehicle (ROV) in connection with our investigation of a suspected shipwreck located off the coast of New England. Steven Saint Amour, who serves as a member of the Companys Board of Directors, and Joan Saint Amour are the principal shareholders and officers of Eclipse. The contract provides that Eclipse will provide 2 people, including Mr. Saint Amour, for approximately four 12-hour days to operate and monitor the ROV, which will be provided by the Company. The Company will issue 100,000 shares of common stock to Mr. Saint Amour, with an agreed value of $25,000, under the contract, and reimburse Eclipse in cash for its cost for the second ROV technician. The Company will also pay Eclipse in cash its cost plus 15% for all third party costs incurred by Eclipse, and provide Mr. Saint Amour and the second technician with food and lodging during the assignment. On September 3, 2014, the Company entered into a contract with Overseas Marine Vessel Corp, LLC (OMVC) pursuant to which it will provide the Marine Vessel Manisee in support of an estimated 10-day mission to investigate, identify and recovery artifacts from one or more shipwrecks located in our search area off the coast of New England. We will reimburse OMVC in cash for all its out-of-pocket expenses only, including but not limited to, mooring, food, fuel, normal maintenance, satellite communications and crew costs. Toni Eldred, the spouse of Micah Eldred, is a fifty percent owner of OMVC, and Micah Eldred is the co-manager of OMVC. On February 12, 2015, the Company entered into a Debt Conversion Agreement with Endeavour Cooperative Partners, LLC (Endeavour) relating to the conversion of indebtedness to Endeavour in the amount of $85,000. This amount represents the related party debt payable to Endeavour as of that date. The terms of the agreement allowed for Endeavour to convert this debt into common stock at $0.25 per share. Endeavour converted all of such debt into shares, as a result of which we issued 340,000 shares to Endeavour. On February 12, 2015, the Company entered into a Debt Conversion Agreement with Micah Eldred relating to the conversion of indebtedness to Micah Eldred in the amount of $143,333. This amount represents the related party debt payable to Micah Eldred as of that date. The terms of the agreement allowed for Micah Eldred to convert this debt into common stock at $0.25 per share. Micah Eldred converted all of such debt into shares, as a result of which we issued 573,333 shares to Micah Eldred. On February 12, 2015, the Company entered into a Debt Conversion Agreement with Carl &amp; Heather Dilley relating to the conversion of indebtedness to Carl &amp; Heather Dilley in the amount of $45,867 and $25,800 respectively. This amount represents the related party debt payable to Carl &amp; Heather Dilley as of that date. The terms of the agreement allowed for Carl &amp; Heather Dilley to convert this debt into common stock at $0.25 per share. Carl &amp; Heather Dilley converted all of such debt into shares, as a result of which we issued 183,467 and 103,200 shares to Carl &amp; Heather Dilley respectively. During the year ended December 31, 2016, Endeavour Cooperative Partners, LLC made net advances to the Company in the aggregate amount of $237,500, in order to provide the Company with funds to carry on its operations. These advances do not bear interest, are unsecured and have no specific terms of repayment. As of December 31, 2016, the full amount of these advances totaling $333,000 was forgiven as additional contributed capital. During the year ended December 31, 2017, Connect X Capital Markets, LLC made net advances to the Company in the aggregate amount of $337,000. Additionally, the Companys CEO made net advances to the Company of $7,000. The advances were to provide the Company with funds to carry on its operations. These advances do not bear interest, are unsecured and have no specific terms of repayment. </t>
  </si>
  <si>
    <t>Note H - Preferred and Common Stock Transactions and Reverse Split</t>
  </si>
  <si>
    <t>NOTE H  PREFERRED AND COMMON STOCK TRANSACTIONS AND REVERSE SPLIT The Company has 10,000,000 shares of preferred stock authorized with a par value of $0.001. As of the years ended December 31, 2017 and 2016 there are no shared issued or outstanding. The Company has 100,000,000 shares of common stock authorized with a par value of $0.01. As of the years ended December 31, 2017 and 2016 there are 43,410,324 and 43,024,369 shares issued and outstanding, respectively. On May 25, 2016, the Company issued a three-year option to purchase 250,000 common shares at an exercise price of $0.25 per share. On August 16, 2017, the Company issued 250,000 common shares at $0.21 per share as consideration for amending a joint venture agreement. On August 24, 2017, the Company issued 30,000 common shares at $0.2231 per share for services. On December 29, 2017, the Company issued 105,955 common shares in exchange for the exercise of warrants.</t>
  </si>
  <si>
    <t>Note I - Options</t>
  </si>
  <si>
    <t xml:space="preserve">NOTE I  OPTIONS Our Board of Directors adopted the 2014 Non-qualified Stock Option Plan on December 31, 2013. The Plan had an original termination date of December 31, 2017. However, on December 29, 2017 the Board of Directors extended the termination date to December 31, 2020. Under the Plan, 7,000,000 shares of common stock are reserved for issuance to non-employee directors, officers, employees, consultants and advisors. The terms of each option award will be determined by the Board, or a duly appointed board committee, provided that no employee may receive options to purchase more than 5 million shares under the Plan, the exercise price must be at least equal to the fair market value of a share of common stock (as defined in the Plan) on the date of grant, and no option may be exercisable more than 10 years after the date of grant. Shares awarded under the Plan may be from authorized and unissued shares or treasury shares. As of December 31, 2017, the Company had outstanding non-qualified options to purchase 3,800,000 shares of our common stock at any time prior to their expiration dates with an exercise price of $0.25 per share. The following table represents stock option activity as of and for the year ended December 31, 2017: Number of Shares Weighted Average Exercise Price Weighted Average Remaining Contractual Life Aggregate Intrinsic Value Options Outstanding - January 1, 2016 5,000,000 $ 0.25 2.0 years $ 0.10 Granted / Vested - - Exercised - Options Outstanding - December 31, 2016 5,000,000 $ 0.25 1.0 year $ (0.05) Granted / Vested - - Exercised Forfeited/expired/cancelled (1,200,000) Options Outstanding  December 31, 2017 3,800,000 $ 0.25 3.0 years $ 0.45 Outstanding Exercisable  December 31, 2016 5,000,000 $ 0.25 1.0 year $ (0.05) Outstanding Exercisable  December 31, 2017 3,800,000 $ 0.25 3.0 years $ 0.45 </t>
  </si>
  <si>
    <t>Note J - Warrants</t>
  </si>
  <si>
    <t>NOTE J  WARRANTS As of December 31, 2017, the Company had 659,180 warrants outstanding. On December 29, 2017, 164,820 warrants were exercised via cashless exercise into 105,955 shares of our common stock. The following table represents stock option activity as of and for the year ended December 31, 2017: Number of Shares Weighted Average Exercise Price Weighted Average Remaining Contractual Life Aggregate Intrinsic Value Warrants Outstanding - January 1, 2016 574,000 $ 0.25 9.9 years $ 0.10 Issued 250,000 $ 0.25 3.0 years $ - Exercised - - Expired - - Warrants Outstanding - December 31, 2016 824,000 $ 0.25 6.9 years $ (0.05) Issued - - Exercised (164,820) $ 0.25 8.0 years $ 0.45 Expired - - Warrants Outstanding  December 31, 2017 659,180 $ 0.25 5.5 years $ 0.45 Outstanding Exercisable  December 31, 2016 659,180 $ 0.25 6.9 years $ (0.05) Outstanding Exercisable  December 31, 2017 659,180 $ 0.25 5.5 years $ 0.45 We measure the using a Black-Scholes option pricing model. We used the following Black-Scholes assumptions in arriving at the fair value of options granted on May 25, 2016: Expected Life In Years 2.0 Risk-free Interest Rates 1.080% Volatility 144.64 % Dividend Yield 0 %</t>
  </si>
  <si>
    <t>Note K - Income Taxes</t>
  </si>
  <si>
    <t xml:space="preserve">NOTE K  INCOME TAXES Potential benefits of income tax losses are not recognized in the accounts until realization is more likely than not. The Company has net operating losses of $7,343,777 since inception on January 19, 2006. The Company computes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 The net operating loss can be carried forward indefinitely. Due to discontinuing operation in June 2008 and the change in ownership, restrictions may apply. The components of the net deferred tax asset at December 31, 2017 and December 31, 2016 and the statutory tax rate, the effective tax rate and the elected amount of the valuation allowance are indicated below: December 31, 2017 December 31, 2016 Net Operating Losses $ 7,353,712 $ 6,976,480 Statutory Tax Rate 21% 35% Effective Tax Rate - - Deferred Tax Asset 1,544,279 2,441,768 Valuation Allowance (1,544,279) (2,441,768) Net Deferred Tax Asset $ - $ - The tax years ended December 31, 2015, 2016 and 2017 are open for audit by both federal and state taxing authorities. Income tax benefit resulting from applying statutory rates in jurisdictions in which we are taxed (Federal and State of Florida) differs from the income tax provision (benefit) in our financial statements. The following table reflects the reconciliation for the years ended December 31, 2017 and 2016: Year Ended December 31, 2017 2016 Benefit at federal and statutory rate (35) % (35) % Change in valuation allowance 35 % 35 % Effective tax rate 0 % 0 % </t>
  </si>
  <si>
    <t>Note L - Subsequent Events</t>
  </si>
  <si>
    <t>NOTE L  SUBSEQUENT EVENTS In March 2018, Micah Eldred agreed to provide a line of credit in the amount of $500,000 to the Company so that it will have the liquidity and funds to carry out its operations. The Company executed a Demand Note  Line of Credit, whereby it agreed to pay 5% interest on any advances made, which are secured by a Security Agreement on the Companys assets.</t>
  </si>
  <si>
    <t>Note A - Summary of Significant Accounting Policies: Description of Business (Policies)</t>
  </si>
  <si>
    <t>Policies</t>
  </si>
  <si>
    <t>Description of Business</t>
  </si>
  <si>
    <t>Description of Business Endurance Exploration Group, Inc. (the Company) was originally incorporated as Tecton Corporation (Tecton)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Prior to June 2008, Tecton was engaged in the exploration and acquisition of uranium properties. On or about June 1, 2008, Tecton ceased/discontinued operations of its uranium exploration activities and began to restructure the company and find suitable business opportunities. Between June 2008 and December 2013, it: · · · · · · · · Endurance LLC was formed in 2009 to explore, from an operational and financial perspective, the feasibility and potential economic return of recovering bullion, precious metals, numismatic-grade coinage, high-value non-ferrous metals, and other valuable cargos from both historic and modern shipwrecks throughout the world. Following Tectons acquisition of 100% of the membership interests of Endurance LLC, on January 2, 2014, Tecton changed its name to Endurance Exploration Group, Inc. Endurance LLC is a wholly owned subsidiary of the Company, and its exploration and recovery operations are the Companys primary focus. On January 6, 2017, the Company formed EXPL Swordfish, LLC, a Florida limited liability company, as a wholly owned subsidiary for the purpose of pursuing a number of shipwreck and suspected shipwreck targets located in international waters off the Southeast coast of the United States, in a joint-venture with Deep Blue Exploration, LLC d/b/a Marex (Marex), which is further described in Note B. The Companys corporate headquarters is located in Clearwater, Florida. Its common stock is quoted on the OTCQB electronic system under the symbol EXPL.</t>
  </si>
  <si>
    <t>Note A - Summary of Significant Accounting Policies: Principles of Consolidation and Basis of Presentation (Policies)</t>
  </si>
  <si>
    <t>Principles of Consolidation and Basis of Presentation</t>
  </si>
  <si>
    <t>Principles of consolidation and basis of presentation These consolidated financial statements include the assets and liabilities of the Endurance Exploration Group, Inc. (formerly Tecton Corporation) and its subsidiaries as of December 31, 2017. The acquisition of the membership interests of Endurance LLC and its wholly owned Panamanian subsidiary formed to hold the registry of a research vessel occurred as of the close of its business on December 31, 2013. The formation of EXPL SWORDFISH LLC, occurred on January 6, 2017. All material intercompany transactions have been eliminated.</t>
  </si>
  <si>
    <t>Note A - Summary of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A - Summary of Significant Accounting Policies: Subsequent Events (Policies)</t>
  </si>
  <si>
    <t>Subsequent Events</t>
  </si>
  <si>
    <t>Subsequent Events The Company has evaluated subsequent events through the filing of this Form 10-K, to assess the need for potential recognition or disclosure in this report. Based upon this evaluation, management determined that all subsequent events that require recognition in the financial statements have been included.</t>
  </si>
  <si>
    <t>Note A - Summary of Significant Accounting Policies: Cash and Cash Equivalents (Policies)</t>
  </si>
  <si>
    <t>Cash and Cash Equivalents</t>
  </si>
  <si>
    <t xml:space="preserve">Cash and Cash Equivalents For purposes of the Statements of Cash Flows, the Company considers all highly liquid debt instruments purchased with a maturity date of three months or less to be cash equivalents. </t>
  </si>
  <si>
    <t>Note A - Summary of Significant Accounting Policies: Fixed Assets (Policies)</t>
  </si>
  <si>
    <t>Fixed Assets</t>
  </si>
  <si>
    <t xml:space="preserve">Fixed Assets Fixed assets are stated at historical cost. Depreciation is provided using the straight-line method at rates based on the assets estimated useful lives which are normally between three and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t>
  </si>
  <si>
    <t>Note A - Summary of Significant Accounting Policies: Impairment of Long-lived Assets (Policies)</t>
  </si>
  <si>
    <t>Impairment of Long-lived Assets</t>
  </si>
  <si>
    <t>Impairment of Long-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December 31, 2017 and 2016, there were no impairment losses recognized for long-lived assets.</t>
  </si>
  <si>
    <t>Note A - Summary of Significant Accounting Policies: Income Taxes (Policies)</t>
  </si>
  <si>
    <t>Income Taxes</t>
  </si>
  <si>
    <t xml:space="preserve">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than-not to be sustained upon examination for inclusion or exclusion. Measurement of the tax uncertainty occurs if the recognition threshold has been met. </t>
  </si>
  <si>
    <t>Note A - Summary of Significant Accounting Policies: Net Earnings (losses) Per Common Share (Policies)</t>
  </si>
  <si>
    <t>Net Earnings (losses) Per Common Share</t>
  </si>
  <si>
    <t>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December 31, 2017, there were 4,388,544 common stock equivalents that were anti-dilutive and were not included in the calculation. Common stock issuable is considered outstanding as of the original approval date for purposes of earnings per share computations.</t>
  </si>
  <si>
    <t>Note A - Summary of Significant Accounting Policies: Fair Value of Financial Instruments (Policies)</t>
  </si>
  <si>
    <t>Fair Value of Financial Instruments</t>
  </si>
  <si>
    <t>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Note A - Summary of Significant Accounting Policies: Comprehensive Income (Policies)</t>
  </si>
  <si>
    <t>Comprehensive Income</t>
  </si>
  <si>
    <t>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December 31, 2017, the Company had no items that represent comprehensive loss and, therefore, has not included a schedule of comprehensive loss in the financial statements.</t>
  </si>
  <si>
    <t>Note A - Summary of Significant Accounting Policies: Stock Based Compensation (Policies)</t>
  </si>
  <si>
    <t>Stock Based Compensation</t>
  </si>
  <si>
    <t xml:space="preserve">Stock Based Compensation Stock based compensation costs are measured at fair value on date of grant and recognition of compensation over the service period for awards expected to vest. The Company determines the fair value of awards using the Black - Scholes valuation model. </t>
  </si>
  <si>
    <t>Note A - Summary of Significant Accounting Policies: New Accounting Pronouncements (Policies)</t>
  </si>
  <si>
    <t>New Accounting Pronouncements</t>
  </si>
  <si>
    <t>New Accounting Pronouncements In May 2014, ASU 2014-09 was issued related to revenue from contracts with customers. The ASU was further amended in August 2015, March 2016, April 2016, and May 2016 by ASU 2015-14, 2016-08, 2016-10 and 2016-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has completed its assessment of the impact of the new revenue standard on the Company's financial position and believes the new standard will not have a material impact. The Company will adopt the standard using the modified retrospective method of adoption. The Company's revenue arises from contracts with customers in which the sale of doré is the single performance obligation under the customer contract. Accordingly, revenue will continue to be recognized at a point in time when control of the asset is transferred to the customer, which is generally consistent with the Company's current accounting policies. ASU 2014-09 provides presentation and disclosure requirements which are more detailed than under current GAAP.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December 31, 2017 through the date these financial statements were issued.</t>
  </si>
  <si>
    <t>Note B - Joint Venture: Schedule of Results of Operations Text Block (Tables)</t>
  </si>
  <si>
    <t>Tables/Schedules</t>
  </si>
  <si>
    <t>Schedule of Results of Operations Text Block</t>
  </si>
  <si>
    <t xml:space="preserve"> For the Year Ended December 31, 2017 Revenues $ - Operating Expenses Operations and research 130,946 Marketing and promotion 3,000 General and administrative 30,608 Total operating expenses 164,554 Net loss $ (164,554)</t>
  </si>
  <si>
    <t>Note D - Acquisition of Endurance Exploration Group Llc Membership Interests: Schedule of Business Acquisitions, by Acquisition (Tables)</t>
  </si>
  <si>
    <t>Schedule of Business Acquisitions, by Acquisition</t>
  </si>
  <si>
    <t xml:space="preserve"> Cash $ 1,940 Fixed assets - net 448,980 Other assets 3,805 Total assets $ 454,725 Accounts payable assumed $ 8,927 Accrued expenses assumed 4,625 Shareholder loans assumed 60,000 Equity acquired 381,173 Total liabilities and equity $ 454,725</t>
  </si>
  <si>
    <t>Note F - Fixed Assets: Property, Plant and Equipment (Tables)</t>
  </si>
  <si>
    <t>Property, Plant and Equipment</t>
  </si>
  <si>
    <t xml:space="preserve"> December 31, 2017 December 31, 2016 Vessels and equipment $ 679,129 $ 665,323 Computers and peripherals 14,092 14,092 693,221 679,415 Less: Accumulated depreciation (537,726) (458,285) Fixed Assets - net $ 155,495 $ 221,130 </t>
  </si>
  <si>
    <t>Note G - Advances From Related Parties and Related Party Transactions: Schedule of Related Party Transactions (Tables)</t>
  </si>
  <si>
    <t>Schedule of Related Party Transactions</t>
  </si>
  <si>
    <t xml:space="preserve"> December 31, 2017 December 31, 2016 Notes payable  related parties $ 337,000 $ - Advances from related parties 7,000 - $ 344,000 $ -</t>
  </si>
  <si>
    <t>Note I - Options: Schedule of Share-based Compensation, Stock Options, Activity (Tables)</t>
  </si>
  <si>
    <t>Schedule of Share-based Compensation, Stock Options, Activity</t>
  </si>
  <si>
    <t xml:space="preserve"> Number of Shares Weighted Average Exercise Price Weighted Average Remaining Contractual Life Aggregate Intrinsic Value Options Outstanding - January 1, 2016 5,000,000 $ 0.25 2.0 years $ 0.10 Granted / Vested - - Exercised - Options Outstanding - December 31, 2016 5,000,000 $ 0.25 1.0 year $ (0.05) Granted / Vested - - Exercised Forfeited/expired/cancelled (1,200,000) Options Outstanding  December 31, 2017 3,800,000 $ 0.25 3.0 years $ 0.45 Outstanding Exercisable  December 31, 2016 5,000,000 $ 0.25 1.0 year $ (0.05) Outstanding Exercisable  December 31, 2017 3,800,000 $ 0.25 3.0 years $ 0.45 </t>
  </si>
  <si>
    <t>Note J - Warrants: Schedule of Stockholders' Equity Note, Warrants or Rights (Tables)</t>
  </si>
  <si>
    <t>Schedule of Stockholders' Equity Note, Warrants or Rights</t>
  </si>
  <si>
    <t xml:space="preserve"> Number of Shares Weighted Average Exercise Price Weighted Average Remaining Contractual Life Aggregate Intrinsic Value Warrants Outstanding - January 1, 2016 574,000 $ 0.25 9.9 years $ 0.10 Issued 250,000 $ 0.25 3.0 years $ - Exercised - - Expired - - Warrants Outstanding - December 31, 2016 824,000 $ 0.25 6.9 years $ (0.05) Issued - - Exercised (164,820) $ 0.25 8.0 years $ 0.45 Expired - - Warrants Outstanding  December 31, 2017 659,180 $ 0.25 5.5 years $ 0.45 Outstanding Exercisable  December 31, 2016 659,180 $ 0.25 6.9 years $ (0.05) Outstanding Exercisable  December 31, 2017 659,180 $ 0.25 5.5 years $ 0.45 </t>
  </si>
  <si>
    <t>Note J - Warrants: Share-based Compensation, Activity (Tables)</t>
  </si>
  <si>
    <t>Share-based Compensation, Activity</t>
  </si>
  <si>
    <t xml:space="preserve"> Expected Life In Years 2.0 Risk-free Interest Rates 1.080% Volatility 144.64 % Dividend Yield 0 %</t>
  </si>
  <si>
    <t>Note K - Income Taxes: Schedule of Effective Income Tax Rate Reconciliation (Tables)</t>
  </si>
  <si>
    <t>Schedule of Effective Income Tax Rate Reconciliation</t>
  </si>
  <si>
    <t xml:space="preserve"> December 31, 2017 December 31, 2016 Net Operating Losses $ 7,353,712 $ 6,976,480 Statutory Tax Rate 21% 35% Effective Tax Rate - - Deferred Tax Asset 1,544,279 2,441,768 Valuation Allowance (1,544,279) (2,441,768) Net Deferred Tax Asset $ - $ - </t>
  </si>
  <si>
    <t>Note K - Income Taxes: Schedule of Components of Income Tax Expense (Benefit) (Tables)</t>
  </si>
  <si>
    <t>Schedule of Components of Income Tax Expense (Benefit)</t>
  </si>
  <si>
    <t xml:space="preserve"> Year Ended December 31, 2017 2016 Benefit at federal and statutory rate (35) % (35) % Change in valuation allowance 35 % 35 % Effective tax rate 0 % 0 % </t>
  </si>
  <si>
    <t>Note A - Summary of Significant Accounting Policies: Description of Business (Details)</t>
  </si>
  <si>
    <t>Details</t>
  </si>
  <si>
    <t>Note B - Joint Venture: Schedule of Results of Operations Text Block (Details) - USD ($)</t>
  </si>
  <si>
    <t>Other Research and Development Expense</t>
  </si>
  <si>
    <t>Marketing and Advertising Expense</t>
  </si>
  <si>
    <t>Other General and Administrative Expense</t>
  </si>
  <si>
    <t>Other Operating Income (Expense), Net</t>
  </si>
  <si>
    <t>Net Loss</t>
  </si>
  <si>
    <t>Note C - Going Concern Matters (Details) - USD ($)</t>
  </si>
  <si>
    <t>Cash</t>
  </si>
  <si>
    <t>Working Capital Deficit</t>
  </si>
  <si>
    <t>Note D - Acquisition of Endurance Exploration Group Llc Membership Interests (Details) - shares</t>
  </si>
  <si>
    <t>Dec. 31, 2013</t>
  </si>
  <si>
    <t>Endurance Exploration Group LLC</t>
  </si>
  <si>
    <t>Note D - Acquisition of Endurance Exploration Group Llc Membership Interests: Schedule of Business Acquisitions, by Acquisition (Details) - USD ($)</t>
  </si>
  <si>
    <t>Accrued Liabilities, Current</t>
  </si>
  <si>
    <t>Equity Acquired</t>
  </si>
  <si>
    <t>Note E - Prepaid Expenses (Details) - USD ($)</t>
  </si>
  <si>
    <t>1 Months Ended</t>
  </si>
  <si>
    <t>May 31, 2015</t>
  </si>
  <si>
    <t>Other Prepaid Expense, Current</t>
  </si>
  <si>
    <t>Eclipse Group Inc.</t>
  </si>
  <si>
    <t>Shares Issued, Price Per Share</t>
  </si>
  <si>
    <t>CommonStockSharesIssuedValue</t>
  </si>
  <si>
    <t>Note F - Fixed Assets: Property, Plant and Equipment (Details) - USD ($)</t>
  </si>
  <si>
    <t>Machinery and Equipment, Gross</t>
  </si>
  <si>
    <t>Property, Plant and Equipment, Other, Net</t>
  </si>
  <si>
    <t>Property, Plant and Equipment, Other, Accumulated Depreciation</t>
  </si>
  <si>
    <t>Note G - Advances From Related Parties and Related Party Transactions: Schedule of Related Party Transactions (Details)</t>
  </si>
  <si>
    <t>Dec. 31, 2017USD ($)</t>
  </si>
  <si>
    <t>Other Notes Payable</t>
  </si>
  <si>
    <t>Advances to Affiliate</t>
  </si>
  <si>
    <t>Note G - Advances From Related Parties and Related Party Transactions (Details) - USD ($)</t>
  </si>
  <si>
    <t>Feb. 12, 2015</t>
  </si>
  <si>
    <t>Jun. 24, 2014</t>
  </si>
  <si>
    <t>Advances Outstanding</t>
  </si>
  <si>
    <t>Endurance LLC</t>
  </si>
  <si>
    <t>Notes Payable, Noncurrent</t>
  </si>
  <si>
    <t>Micah Eldred</t>
  </si>
  <si>
    <t>Additional Contributed Capital</t>
  </si>
  <si>
    <t>Debt Conversion Agreement</t>
  </si>
  <si>
    <t>Debt Instrument, Convertible, Conversion Price</t>
  </si>
  <si>
    <t>Mr. Saint Amour</t>
  </si>
  <si>
    <t>Endeavour Cooperative Partners LLC</t>
  </si>
  <si>
    <t>Advance From Affiliate</t>
  </si>
  <si>
    <t>Carl and Heather Dilley</t>
  </si>
  <si>
    <t>Carl and Heather Dilley2</t>
  </si>
  <si>
    <t>Connect X Capital Markets, LLC</t>
  </si>
  <si>
    <t>Shares Exchanged for Membership</t>
  </si>
  <si>
    <t>Note H - Preferred and Common Stock Transactions and Reverse Split (Details) - $ / shares</t>
  </si>
  <si>
    <t>Dec. 29, 2017</t>
  </si>
  <si>
    <t>Aug. 24, 2017</t>
  </si>
  <si>
    <t>Aug. 16, 2017</t>
  </si>
  <si>
    <t>May 25, 2016</t>
  </si>
  <si>
    <t>Three Year Option to Purchase</t>
  </si>
  <si>
    <t>Joint Venture</t>
  </si>
  <si>
    <t>Services</t>
  </si>
  <si>
    <t>Exercise of Warrants</t>
  </si>
  <si>
    <t>Note I - Options: Schedule of Share-based Compensation, Stock Options, Activity (Details)</t>
  </si>
  <si>
    <t>Dec. 31, 2017$ / sharesshares</t>
  </si>
  <si>
    <t>Dec. 31, 2016$ / sharesshares</t>
  </si>
  <si>
    <t>Dec. 31, 2015$ / sharesshares</t>
  </si>
  <si>
    <t>Share-based Compensation Arrangement by Share-based Payment Award, Options, Outstanding, Number | shares</t>
  </si>
  <si>
    <t>Share-based Compensation Arrangement by Share-based Payment Award, Options, Outstanding, Weighted Average Exercise Price</t>
  </si>
  <si>
    <t>Share Based Compensation Arrangement By Share Based Payment Award Options Outstanding Weighted Average Remaining Contractual Term</t>
  </si>
  <si>
    <t>Aggregate Intrinsic Options Outstanding</t>
  </si>
  <si>
    <t>Share-based Compensation Arrangement by Share-based Payment Award, Options, Forfeitures in Period | shares</t>
  </si>
  <si>
    <t>Share-based Compensation, Shares Authorized under Stock Option Plans, Exercise Price Range, Number of Outstanding Options | shares</t>
  </si>
  <si>
    <t>Share-based Compensation Arrangement by Share-based Payment Award, Options, Exercisable, Weighted Average Exercise Price</t>
  </si>
  <si>
    <t>Share Based Compensation Arrangement By Share Based Payment Award Options Exercisable Weighted Average Remaining Contractual Term</t>
  </si>
  <si>
    <t>Aggregate Intrinsic Outstanding Exercisable</t>
  </si>
  <si>
    <t>Note J - Warrants: Schedule of Stockholders' Equity Note, Warrants or Rights (Details)</t>
  </si>
  <si>
    <t>Class of Warrant or Right, Outstanding | shares</t>
  </si>
  <si>
    <t>Class of Warrant or Right, Exercise Price of Warrants or Rights</t>
  </si>
  <si>
    <t>Class of Warrant or Right Outstanding Weighted Average Remaining Contractual Life</t>
  </si>
  <si>
    <t>Class of Warrant or Right Issued | shares</t>
  </si>
  <si>
    <t>Class of Warrant or Right Issued Weighted Average Remaining Contractual Life</t>
  </si>
  <si>
    <t>Class of Warrant or Right Exercised | shares</t>
  </si>
  <si>
    <t>Aggregate Intrinsic Warrants Exercised</t>
  </si>
  <si>
    <t>Class of Warrant or Right Exercised Per Share</t>
  </si>
  <si>
    <t>Class of Warrant or Right Exercised Weighted Average Remaining Contractual Life</t>
  </si>
  <si>
    <t>Class of Warrant or Right Outstanding Exercisable | shares</t>
  </si>
  <si>
    <t>Class of Warrant or Right Outstanding Exercisable Per Share</t>
  </si>
  <si>
    <t>Class of Warrant or Right Outstanding Exercisable Weighted Average Remaining Contractual Life</t>
  </si>
  <si>
    <t>Aggregate Intrinsic Value Warrants Outstanding Exercisable</t>
  </si>
  <si>
    <t>Note J - Warrants: Share-based Compensation, Activity (Details)</t>
  </si>
  <si>
    <t>Fair Value Assumptions, Expected Term</t>
  </si>
  <si>
    <t>2 years</t>
  </si>
  <si>
    <t>Fair Value Assumptions, Risk Free Interest Rate</t>
  </si>
  <si>
    <t>1.08%</t>
  </si>
  <si>
    <t>Fair Value Assumptions, Weighted Average Volatility Rate</t>
  </si>
  <si>
    <t>144.64%</t>
  </si>
  <si>
    <t>Fair Value Assumptions, Expected Dividend Rate</t>
  </si>
  <si>
    <t>0.00%</t>
  </si>
  <si>
    <t>Note K - Income Taxes (Details)</t>
  </si>
  <si>
    <t>Operating Loss Carryforwards</t>
  </si>
  <si>
    <t>Note K - Income Taxes: Schedule of Effective Income Tax Rate Reconciliation (Details) - USD ($)</t>
  </si>
  <si>
    <t>Deferred Tax Assets, Operating Loss Carryforwards</t>
  </si>
  <si>
    <t>Statutory Tax Rate</t>
  </si>
  <si>
    <t>21.00%</t>
  </si>
  <si>
    <t>35.00%</t>
  </si>
  <si>
    <t>Deferred Tax Assets, Net of Valuation Allowance</t>
  </si>
  <si>
    <t>Deferred Tax Assets, Valuation Allowance</t>
  </si>
  <si>
    <t>Note K - Income Taxes: Schedule of Components of Income Tax Expense (Benefit) (Details)</t>
  </si>
  <si>
    <t>Benefit at Federal and Statutory Rate</t>
  </si>
  <si>
    <t>(35.00%)</t>
  </si>
  <si>
    <t>Change in Valuation Allowance</t>
  </si>
  <si>
    <t>Effective Tax Rate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34"/>
    <col customWidth="1" max="3" min="3" width="17"/>
    <col customWidth="1" max="4" min="4" width="14"/>
  </cols>
  <sheetData>
    <row r="1" spans="1:4">
      <c r="A1" s="1" t="s">
        <v>0</v>
      </c>
      <c r="B1" s="2" t="s">
        <v>1</v>
      </c>
      <c r="C1" s="2" t="s">
        <v>2</v>
      </c>
    </row>
    <row r="2" spans="1:4">
      <c r="B2" s="2" t="s">
        <v>3</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92902</v>
      </c>
    </row>
    <row r="9" spans="1:4">
      <c r="A9" s="4" t="s">
        <v>15</v>
      </c>
      <c r="B9" s="4" t="s">
        <v>16</v>
      </c>
    </row>
    <row r="10" spans="1:4">
      <c r="A10" s="4" t="s">
        <v>17</v>
      </c>
      <c r="B10" s="5" t="n">
        <v>43410324</v>
      </c>
      <c r="C10" s="5" t="n">
        <v>43410324</v>
      </c>
    </row>
    <row r="11" spans="1:4">
      <c r="A11" s="4" t="s">
        <v>18</v>
      </c>
      <c r="D11" s="6" t="n">
        <v>57015231</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row r="18" spans="1:4">
      <c r="A18" s="4" t="s">
        <v>29</v>
      </c>
      <c r="B18" s="4" t="s">
        <v>30</v>
      </c>
    </row>
    <row r="19" spans="1:4">
      <c r="A19" s="4" t="s">
        <v>31</v>
      </c>
      <c r="C19" s="4" t="s">
        <v>32</v>
      </c>
    </row>
    <row r="20" spans="1:4">
      <c r="A20" s="4" t="s">
        <v>33</v>
      </c>
      <c r="C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1</v>
      </c>
    </row>
    <row r="2" spans="1:2">
      <c r="B2" s="2" t="s">
        <v>3</v>
      </c>
    </row>
    <row r="3" spans="1:2">
      <c r="A3" s="3" t="s">
        <v>131</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3</v>
      </c>
    </row>
    <row r="3" spans="1:2">
      <c r="A3" s="3" t="s">
        <v>131</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3</v>
      </c>
    </row>
    <row r="3" spans="1:2">
      <c r="A3" s="3" t="s">
        <v>13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3</v>
      </c>
    </row>
    <row r="3" spans="1:2">
      <c r="A3" s="3" t="s">
        <v>13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5</v>
      </c>
      <c r="B1" s="2" t="s">
        <v>1</v>
      </c>
    </row>
    <row r="2" spans="1:2">
      <c r="B2" s="2" t="s">
        <v>3</v>
      </c>
    </row>
    <row r="3" spans="1:2">
      <c r="A3" s="3" t="s">
        <v>131</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3</v>
      </c>
    </row>
    <row r="3" spans="1:2">
      <c r="A3" s="3" t="s">
        <v>131</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3</v>
      </c>
    </row>
    <row r="3" spans="1:2">
      <c r="A3" s="3" t="s">
        <v>13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3</v>
      </c>
    </row>
    <row r="3" spans="1:2">
      <c r="A3" s="3" t="s">
        <v>13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3</v>
      </c>
    </row>
    <row r="3" spans="1:2">
      <c r="A3" s="3" t="s">
        <v>131</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v>
      </c>
      <c r="B1" s="2" t="s">
        <v>3</v>
      </c>
      <c r="C1" s="2" t="s">
        <v>36</v>
      </c>
    </row>
    <row r="2" spans="1:3">
      <c r="A2" s="3" t="s">
        <v>37</v>
      </c>
    </row>
    <row r="3" spans="1:3">
      <c r="A3" s="4" t="s">
        <v>38</v>
      </c>
      <c r="B3" s="6" t="n">
        <v>5120</v>
      </c>
      <c r="C3" s="6" t="n">
        <v>2523</v>
      </c>
    </row>
    <row r="4" spans="1:3">
      <c r="A4" s="4" t="s">
        <v>39</v>
      </c>
      <c r="B4" s="5" t="n">
        <v>350000</v>
      </c>
      <c r="C4" s="4" t="s">
        <v>40</v>
      </c>
    </row>
    <row r="5" spans="1:3">
      <c r="A5" s="4" t="s">
        <v>41</v>
      </c>
      <c r="B5" s="5" t="n">
        <v>355120</v>
      </c>
      <c r="C5" s="5" t="n">
        <v>2523</v>
      </c>
    </row>
    <row r="6" spans="1:3">
      <c r="A6" s="3" t="s">
        <v>42</v>
      </c>
    </row>
    <row r="7" spans="1:3">
      <c r="A7" s="4" t="s">
        <v>43</v>
      </c>
      <c r="B7" s="5" t="n">
        <v>693221</v>
      </c>
      <c r="C7" s="5" t="n">
        <v>679415</v>
      </c>
    </row>
    <row r="8" spans="1:3">
      <c r="A8" s="4" t="s">
        <v>44</v>
      </c>
      <c r="B8" s="5" t="n">
        <v>-537726</v>
      </c>
      <c r="C8" s="5" t="n">
        <v>-458285</v>
      </c>
    </row>
    <row r="9" spans="1:3">
      <c r="A9" s="4" t="s">
        <v>45</v>
      </c>
      <c r="B9" s="5" t="n">
        <v>155495</v>
      </c>
      <c r="C9" s="5" t="n">
        <v>221130</v>
      </c>
    </row>
    <row r="10" spans="1:3">
      <c r="A10" s="4" t="s">
        <v>46</v>
      </c>
      <c r="C10" s="5" t="n">
        <v>350000</v>
      </c>
    </row>
    <row r="11" spans="1:3">
      <c r="A11" s="4" t="s">
        <v>47</v>
      </c>
      <c r="B11" s="5" t="n">
        <v>510615</v>
      </c>
      <c r="C11" s="5" t="n">
        <v>573653</v>
      </c>
    </row>
    <row r="12" spans="1:3">
      <c r="A12" s="3" t="s">
        <v>48</v>
      </c>
    </row>
    <row r="13" spans="1:3">
      <c r="A13" s="4" t="s">
        <v>49</v>
      </c>
      <c r="B13" s="5" t="n">
        <v>60014</v>
      </c>
      <c r="C13" s="5" t="n">
        <v>149013</v>
      </c>
    </row>
    <row r="14" spans="1:3">
      <c r="A14" s="4" t="s">
        <v>50</v>
      </c>
      <c r="B14" s="5" t="n">
        <v>344000</v>
      </c>
    </row>
    <row r="15" spans="1:3">
      <c r="A15" s="4" t="s">
        <v>51</v>
      </c>
      <c r="B15" s="5" t="n">
        <v>404014</v>
      </c>
      <c r="C15" s="5" t="n">
        <v>149013</v>
      </c>
    </row>
    <row r="16" spans="1:3">
      <c r="A16" s="4" t="s">
        <v>52</v>
      </c>
      <c r="B16" s="5" t="n">
        <v>404014</v>
      </c>
      <c r="C16" s="5" t="n">
        <v>149013</v>
      </c>
    </row>
    <row r="17" spans="1:3">
      <c r="A17" s="3" t="s">
        <v>53</v>
      </c>
    </row>
    <row r="18" spans="1:3">
      <c r="A18" s="4" t="s">
        <v>54</v>
      </c>
      <c r="B18" s="4" t="s">
        <v>40</v>
      </c>
      <c r="C18" s="4" t="s">
        <v>40</v>
      </c>
    </row>
    <row r="19" spans="1:3">
      <c r="A19" s="4" t="s">
        <v>55</v>
      </c>
      <c r="B19" s="5" t="n">
        <v>434104</v>
      </c>
      <c r="C19" s="5" t="n">
        <v>430244</v>
      </c>
    </row>
    <row r="20" spans="1:3">
      <c r="A20" s="4" t="s">
        <v>56</v>
      </c>
      <c r="B20" s="5" t="n">
        <v>7026209</v>
      </c>
      <c r="C20" s="5" t="n">
        <v>6970876</v>
      </c>
    </row>
    <row r="21" spans="1:3">
      <c r="A21" s="4" t="s">
        <v>57</v>
      </c>
      <c r="B21" s="5" t="n">
        <v>-7353712</v>
      </c>
      <c r="C21" s="5" t="n">
        <v>-6976480</v>
      </c>
    </row>
    <row r="22" spans="1:3">
      <c r="A22" s="4" t="s">
        <v>58</v>
      </c>
      <c r="B22" s="5" t="n">
        <v>106601</v>
      </c>
      <c r="C22" s="5" t="n">
        <v>424640</v>
      </c>
    </row>
    <row r="23" spans="1:3">
      <c r="A23" s="4" t="s">
        <v>59</v>
      </c>
      <c r="B23" s="6" t="n">
        <v>510615</v>
      </c>
      <c r="C23" s="6" t="n">
        <v>573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3</v>
      </c>
    </row>
    <row r="3" spans="1:2">
      <c r="A3" s="3" t="s">
        <v>156</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v>
      </c>
    </row>
    <row r="3" spans="1:2">
      <c r="A3" s="3" t="s">
        <v>156</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v>
      </c>
    </row>
    <row r="3" spans="1:2">
      <c r="A3" s="3" t="s">
        <v>15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3</v>
      </c>
    </row>
    <row r="3" spans="1:2">
      <c r="A3" s="3" t="s">
        <v>156</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3</v>
      </c>
    </row>
    <row r="3" spans="1:2">
      <c r="A3" s="3" t="s">
        <v>156</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3</v>
      </c>
    </row>
    <row r="3" spans="1:2">
      <c r="A3" s="3" t="s">
        <v>156</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3</v>
      </c>
    </row>
    <row r="3" spans="1:2">
      <c r="A3" s="3" t="s">
        <v>156</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v>
      </c>
    </row>
    <row r="3" spans="1:2">
      <c r="A3" s="3" t="s">
        <v>156</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v>
      </c>
    </row>
    <row r="3" spans="1:2">
      <c r="A3" s="3" t="s">
        <v>156</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3</v>
      </c>
    </row>
    <row r="3" spans="1:2">
      <c r="A3" s="3" t="s">
        <v>156</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v>
      </c>
      <c r="B1" s="2" t="s">
        <v>3</v>
      </c>
      <c r="C1" s="2" t="s">
        <v>36</v>
      </c>
    </row>
    <row r="2" spans="1:3">
      <c r="A2" s="3" t="s">
        <v>61</v>
      </c>
    </row>
    <row r="3" spans="1:3">
      <c r="A3" s="4" t="s">
        <v>62</v>
      </c>
      <c r="B3" s="7" t="n">
        <v>0.001</v>
      </c>
      <c r="C3" s="7"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00000000</v>
      </c>
      <c r="C8" s="5" t="n">
        <v>100000000</v>
      </c>
    </row>
    <row r="9" spans="1:3">
      <c r="A9" s="4" t="s">
        <v>68</v>
      </c>
      <c r="B9" s="5" t="n">
        <v>43410324</v>
      </c>
      <c r="C9" s="5" t="n">
        <v>43024369</v>
      </c>
    </row>
    <row r="10" spans="1:3">
      <c r="A10" s="4" t="s">
        <v>69</v>
      </c>
      <c r="B10" s="5" t="n">
        <v>43410324</v>
      </c>
      <c r="C10" s="5" t="n">
        <v>43024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v>
      </c>
    </row>
    <row r="3" spans="1:2">
      <c r="A3" s="3" t="s">
        <v>156</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v>
      </c>
    </row>
    <row r="3" spans="1:2">
      <c r="A3" s="3" t="s">
        <v>156</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3</v>
      </c>
    </row>
    <row r="3" spans="1:2">
      <c r="A3" s="3" t="s">
        <v>196</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v>
      </c>
    </row>
    <row r="3" spans="1:2">
      <c r="A3" s="3" t="s">
        <v>196</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3</v>
      </c>
    </row>
    <row r="3" spans="1:2">
      <c r="A3" s="3" t="s">
        <v>196</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v>
      </c>
    </row>
    <row r="3" spans="1:2">
      <c r="A3" s="3" t="s">
        <v>196</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v>
      </c>
    </row>
    <row r="3" spans="1:2">
      <c r="A3" s="3" t="s">
        <v>196</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v>
      </c>
    </row>
    <row r="3" spans="1:2">
      <c r="A3" s="3" t="s">
        <v>196</v>
      </c>
    </row>
    <row r="4" spans="1:2">
      <c r="A4" s="4" t="s">
        <v>212</v>
      </c>
      <c r="B4"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3</v>
      </c>
    </row>
    <row r="3" spans="1:2">
      <c r="A3" s="3" t="s">
        <v>196</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3</v>
      </c>
    </row>
    <row r="3" spans="1:2">
      <c r="A3" s="3" t="s">
        <v>196</v>
      </c>
    </row>
    <row r="4" spans="1:2">
      <c r="A4" s="4" t="s">
        <v>218</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3</v>
      </c>
      <c r="C2" s="2" t="s">
        <v>36</v>
      </c>
    </row>
    <row r="3" spans="1:3">
      <c r="A3" s="3" t="s">
        <v>71</v>
      </c>
    </row>
    <row r="4" spans="1:3">
      <c r="A4" s="4" t="s">
        <v>72</v>
      </c>
      <c r="B4" s="4" t="s">
        <v>40</v>
      </c>
      <c r="C4" s="4" t="s">
        <v>40</v>
      </c>
    </row>
    <row r="5" spans="1:3">
      <c r="A5" s="3" t="s">
        <v>73</v>
      </c>
    </row>
    <row r="6" spans="1:3">
      <c r="A6" s="4" t="s">
        <v>74</v>
      </c>
      <c r="B6" s="5" t="n">
        <v>131086</v>
      </c>
      <c r="C6" s="5" t="n">
        <v>51955</v>
      </c>
    </row>
    <row r="7" spans="1:3">
      <c r="A7" s="4" t="s">
        <v>75</v>
      </c>
      <c r="B7" s="5" t="n">
        <v>36820</v>
      </c>
      <c r="C7" s="5" t="n">
        <v>18680</v>
      </c>
    </row>
    <row r="8" spans="1:3">
      <c r="A8" s="4" t="s">
        <v>76</v>
      </c>
      <c r="B8" s="5" t="n">
        <v>129885</v>
      </c>
      <c r="C8" s="5" t="n">
        <v>202524</v>
      </c>
    </row>
    <row r="9" spans="1:3">
      <c r="A9" s="4" t="s">
        <v>77</v>
      </c>
      <c r="B9" s="5" t="n">
        <v>79441</v>
      </c>
      <c r="C9" s="5" t="n">
        <v>102485</v>
      </c>
    </row>
    <row r="10" spans="1:3">
      <c r="A10" s="4" t="s">
        <v>78</v>
      </c>
      <c r="B10" s="5" t="n">
        <v>377232</v>
      </c>
      <c r="C10" s="5" t="n">
        <v>375644</v>
      </c>
    </row>
    <row r="11" spans="1:3">
      <c r="A11" s="4" t="s">
        <v>79</v>
      </c>
      <c r="B11" s="5" t="n">
        <v>-377232</v>
      </c>
      <c r="C11" s="5" t="n">
        <v>-375644</v>
      </c>
    </row>
    <row r="12" spans="1:3">
      <c r="A12" s="3" t="s">
        <v>80</v>
      </c>
    </row>
    <row r="13" spans="1:3">
      <c r="A13" s="4" t="s">
        <v>81</v>
      </c>
      <c r="C13" s="5" t="n">
        <v>-2996</v>
      </c>
    </row>
    <row r="14" spans="1:3">
      <c r="A14" s="4" t="s">
        <v>82</v>
      </c>
      <c r="B14" s="6" t="n">
        <v>-377232</v>
      </c>
      <c r="C14" s="6" t="n">
        <v>-378640</v>
      </c>
    </row>
    <row r="15" spans="1:3">
      <c r="A15" s="4" t="s">
        <v>83</v>
      </c>
      <c r="B15" s="8" t="n">
        <v>-0.01</v>
      </c>
      <c r="C15" s="8" t="n">
        <v>-0.01</v>
      </c>
    </row>
    <row r="16" spans="1:3">
      <c r="A16" s="4" t="s">
        <v>84</v>
      </c>
      <c r="B16" s="5" t="n">
        <v>43134637</v>
      </c>
      <c r="C16" s="5" t="n">
        <v>430243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v>
      </c>
    </row>
    <row r="3" spans="1:2">
      <c r="A3" s="3" t="s">
        <v>196</v>
      </c>
    </row>
    <row r="4" spans="1:2">
      <c r="A4" s="4" t="s">
        <v>221</v>
      </c>
      <c r="B4"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23</v>
      </c>
      <c r="B1" s="2" t="s">
        <v>2</v>
      </c>
    </row>
    <row r="2" spans="1:2">
      <c r="B2" s="2" t="s">
        <v>3</v>
      </c>
    </row>
    <row r="3" spans="1:2">
      <c r="A3" s="3" t="s">
        <v>224</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3</v>
      </c>
      <c r="C2" s="2" t="s">
        <v>36</v>
      </c>
    </row>
    <row r="3" spans="1:3">
      <c r="A3" s="3" t="s">
        <v>224</v>
      </c>
    </row>
    <row r="4" spans="1:3">
      <c r="A4" s="4" t="s">
        <v>72</v>
      </c>
      <c r="B4" s="4" t="s">
        <v>40</v>
      </c>
      <c r="C4" s="4" t="s">
        <v>40</v>
      </c>
    </row>
    <row r="5" spans="1:3">
      <c r="A5" s="4" t="s">
        <v>226</v>
      </c>
      <c r="B5" s="5" t="n">
        <v>130946</v>
      </c>
    </row>
    <row r="6" spans="1:3">
      <c r="A6" s="4" t="s">
        <v>227</v>
      </c>
      <c r="B6" s="5" t="n">
        <v>3000</v>
      </c>
    </row>
    <row r="7" spans="1:3">
      <c r="A7" s="4" t="s">
        <v>228</v>
      </c>
      <c r="B7" s="5" t="n">
        <v>30608</v>
      </c>
    </row>
    <row r="8" spans="1:3">
      <c r="A8" s="4" t="s">
        <v>229</v>
      </c>
      <c r="B8" s="5" t="n">
        <v>164554</v>
      </c>
    </row>
    <row r="9" spans="1:3">
      <c r="A9" s="4" t="s">
        <v>230</v>
      </c>
      <c r="B9" s="6" t="n">
        <v>-1645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31</v>
      </c>
      <c r="B1" s="2" t="s">
        <v>1</v>
      </c>
    </row>
    <row r="2" spans="1:3">
      <c r="B2" s="2" t="s">
        <v>3</v>
      </c>
      <c r="C2" s="2" t="s">
        <v>36</v>
      </c>
    </row>
    <row r="3" spans="1:3">
      <c r="A3" s="3" t="s">
        <v>224</v>
      </c>
    </row>
    <row r="4" spans="1:3">
      <c r="A4" s="4" t="s">
        <v>232</v>
      </c>
      <c r="B4" s="6" t="n">
        <v>5120</v>
      </c>
      <c r="C4" s="6" t="n">
        <v>2523</v>
      </c>
    </row>
    <row r="5" spans="1:3">
      <c r="A5" s="4" t="s">
        <v>233</v>
      </c>
      <c r="B5" s="5" t="n">
        <v>48894</v>
      </c>
      <c r="C5" s="5" t="n">
        <v>146490</v>
      </c>
    </row>
    <row r="6" spans="1:3">
      <c r="A6" s="4" t="s">
        <v>82</v>
      </c>
      <c r="B6" s="6" t="n">
        <v>377232</v>
      </c>
      <c r="C6" s="6" t="n">
        <v>3786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3</v>
      </c>
      <c r="C1" s="2" t="s">
        <v>36</v>
      </c>
      <c r="D1" s="2" t="s">
        <v>235</v>
      </c>
    </row>
    <row r="2" spans="1:4">
      <c r="A2" s="4" t="s">
        <v>68</v>
      </c>
      <c r="B2" s="5" t="n">
        <v>43410324</v>
      </c>
      <c r="C2" s="5" t="n">
        <v>43024369</v>
      </c>
    </row>
    <row r="3" spans="1:4">
      <c r="A3" s="4" t="s">
        <v>236</v>
      </c>
    </row>
    <row r="4" spans="1:4">
      <c r="A4" s="4" t="s">
        <v>68</v>
      </c>
      <c r="D4" s="5" t="n">
        <v>205505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3</v>
      </c>
      <c r="C1" s="2" t="s">
        <v>36</v>
      </c>
      <c r="D1" s="2" t="s">
        <v>235</v>
      </c>
    </row>
    <row r="2" spans="1:4">
      <c r="A2" s="4" t="s">
        <v>232</v>
      </c>
      <c r="B2" s="6" t="n">
        <v>5120</v>
      </c>
      <c r="C2" s="6" t="n">
        <v>2523</v>
      </c>
    </row>
    <row r="3" spans="1:4">
      <c r="A3" s="4" t="s">
        <v>45</v>
      </c>
      <c r="B3" s="5" t="n">
        <v>155495</v>
      </c>
      <c r="C3" s="5" t="n">
        <v>221130</v>
      </c>
    </row>
    <row r="4" spans="1:4">
      <c r="A4" s="4" t="s">
        <v>46</v>
      </c>
      <c r="C4" s="5" t="n">
        <v>350000</v>
      </c>
    </row>
    <row r="5" spans="1:4">
      <c r="A5" s="4" t="s">
        <v>47</v>
      </c>
      <c r="B5" s="5" t="n">
        <v>510615</v>
      </c>
      <c r="C5" s="5" t="n">
        <v>573653</v>
      </c>
    </row>
    <row r="6" spans="1:4">
      <c r="A6" s="4" t="s">
        <v>49</v>
      </c>
      <c r="B6" s="5" t="n">
        <v>60014</v>
      </c>
      <c r="C6" s="5" t="n">
        <v>149013</v>
      </c>
    </row>
    <row r="7" spans="1:4">
      <c r="A7" s="4" t="s">
        <v>50</v>
      </c>
      <c r="B7" s="5" t="n">
        <v>344000</v>
      </c>
    </row>
    <row r="8" spans="1:4">
      <c r="A8" s="4" t="s">
        <v>51</v>
      </c>
      <c r="B8" s="6" t="n">
        <v>404014</v>
      </c>
      <c r="C8" s="6" t="n">
        <v>149013</v>
      </c>
    </row>
    <row r="9" spans="1:4">
      <c r="A9" s="4" t="s">
        <v>236</v>
      </c>
    </row>
    <row r="10" spans="1:4">
      <c r="A10" s="4" t="s">
        <v>232</v>
      </c>
      <c r="D10" s="6" t="n">
        <v>1940</v>
      </c>
    </row>
    <row r="11" spans="1:4">
      <c r="A11" s="4" t="s">
        <v>45</v>
      </c>
      <c r="D11" s="5" t="n">
        <v>448980</v>
      </c>
    </row>
    <row r="12" spans="1:4">
      <c r="A12" s="4" t="s">
        <v>46</v>
      </c>
      <c r="D12" s="5" t="n">
        <v>3805</v>
      </c>
    </row>
    <row r="13" spans="1:4">
      <c r="A13" s="4" t="s">
        <v>47</v>
      </c>
      <c r="D13" s="5" t="n">
        <v>454725</v>
      </c>
    </row>
    <row r="14" spans="1:4">
      <c r="A14" s="4" t="s">
        <v>49</v>
      </c>
      <c r="D14" s="5" t="n">
        <v>8927</v>
      </c>
    </row>
    <row r="15" spans="1:4">
      <c r="A15" s="4" t="s">
        <v>238</v>
      </c>
      <c r="D15" s="5" t="n">
        <v>4625</v>
      </c>
    </row>
    <row r="16" spans="1:4">
      <c r="A16" s="4" t="s">
        <v>50</v>
      </c>
      <c r="D16" s="5" t="n">
        <v>60000</v>
      </c>
    </row>
    <row r="17" spans="1:4">
      <c r="A17" s="4" t="s">
        <v>239</v>
      </c>
      <c r="D17" s="5" t="n">
        <v>381173</v>
      </c>
    </row>
    <row r="18" spans="1:4">
      <c r="A18" s="4" t="s">
        <v>51</v>
      </c>
      <c r="D18" s="6" t="n">
        <v>4547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0</v>
      </c>
      <c r="B1" s="2" t="s">
        <v>241</v>
      </c>
    </row>
    <row r="2" spans="1:3">
      <c r="B2" s="2" t="s">
        <v>242</v>
      </c>
      <c r="C2" s="2" t="s">
        <v>3</v>
      </c>
    </row>
    <row r="3" spans="1:3">
      <c r="A3" s="4" t="s">
        <v>243</v>
      </c>
      <c r="C3" s="6" t="n">
        <v>350000</v>
      </c>
    </row>
    <row r="4" spans="1:3">
      <c r="A4" s="4" t="s">
        <v>244</v>
      </c>
    </row>
    <row r="5" spans="1:3">
      <c r="A5" s="4" t="s">
        <v>97</v>
      </c>
      <c r="B5" s="5" t="n">
        <v>2000000</v>
      </c>
    </row>
    <row r="6" spans="1:3">
      <c r="A6" s="4" t="s">
        <v>245</v>
      </c>
      <c r="B6" s="8" t="n">
        <v>0.25</v>
      </c>
    </row>
    <row r="7" spans="1:3">
      <c r="A7" s="4" t="s">
        <v>246</v>
      </c>
      <c r="B7" s="6" t="n">
        <v>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7</v>
      </c>
      <c r="B1" s="2" t="s">
        <v>3</v>
      </c>
      <c r="C1" s="2" t="s">
        <v>36</v>
      </c>
    </row>
    <row r="2" spans="1:3">
      <c r="A2" s="3" t="s">
        <v>224</v>
      </c>
    </row>
    <row r="3" spans="1:3">
      <c r="A3" s="4" t="s">
        <v>248</v>
      </c>
      <c r="B3" s="6" t="n">
        <v>679129</v>
      </c>
      <c r="C3" s="6" t="n">
        <v>665323</v>
      </c>
    </row>
    <row r="4" spans="1:3">
      <c r="A4" s="4" t="s">
        <v>249</v>
      </c>
      <c r="B4" s="5" t="n">
        <v>14092</v>
      </c>
      <c r="C4" s="5" t="n">
        <v>14092</v>
      </c>
    </row>
    <row r="5" spans="1:3">
      <c r="A5" s="4" t="s">
        <v>250</v>
      </c>
      <c r="B5" s="5" t="n">
        <v>-537726</v>
      </c>
      <c r="C5" s="5" t="n">
        <v>-458285</v>
      </c>
    </row>
    <row r="6" spans="1:3">
      <c r="A6" s="4" t="s">
        <v>45</v>
      </c>
      <c r="B6" s="6" t="n">
        <v>155495</v>
      </c>
      <c r="C6" s="6" t="n">
        <v>221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224</v>
      </c>
    </row>
    <row r="3" spans="1:2">
      <c r="A3" s="4" t="s">
        <v>253</v>
      </c>
      <c r="B3" s="6" t="n">
        <v>337000</v>
      </c>
    </row>
    <row r="4" spans="1:2">
      <c r="A4" s="4" t="s">
        <v>254</v>
      </c>
      <c r="B4" s="6"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55</v>
      </c>
      <c r="B1" s="2" t="s">
        <v>1</v>
      </c>
    </row>
    <row r="2" spans="1:6">
      <c r="B2" s="2" t="s">
        <v>3</v>
      </c>
      <c r="C2" s="2" t="s">
        <v>36</v>
      </c>
      <c r="D2" s="2" t="s">
        <v>256</v>
      </c>
      <c r="E2" s="2" t="s">
        <v>257</v>
      </c>
      <c r="F2" s="2" t="s">
        <v>235</v>
      </c>
    </row>
    <row r="3" spans="1:6">
      <c r="A3" s="4" t="s">
        <v>41</v>
      </c>
      <c r="B3" s="6" t="n">
        <v>355120</v>
      </c>
      <c r="C3" s="6" t="n">
        <v>2523</v>
      </c>
    </row>
    <row r="4" spans="1:6">
      <c r="A4" s="4" t="s">
        <v>68</v>
      </c>
      <c r="B4" s="5" t="n">
        <v>43410324</v>
      </c>
      <c r="C4" s="5" t="n">
        <v>43024369</v>
      </c>
    </row>
    <row r="5" spans="1:6">
      <c r="A5" s="4" t="s">
        <v>55</v>
      </c>
      <c r="B5" s="6" t="n">
        <v>434104</v>
      </c>
      <c r="C5" s="6" t="n">
        <v>430244</v>
      </c>
    </row>
    <row r="6" spans="1:6">
      <c r="A6" s="4" t="s">
        <v>258</v>
      </c>
      <c r="C6" s="5" t="n">
        <v>333000</v>
      </c>
    </row>
    <row r="7" spans="1:6">
      <c r="A7" s="4" t="s">
        <v>259</v>
      </c>
    </row>
    <row r="8" spans="1:6">
      <c r="A8" s="4" t="s">
        <v>260</v>
      </c>
      <c r="F8" s="6" t="n">
        <v>60000</v>
      </c>
    </row>
    <row r="9" spans="1:6">
      <c r="A9" s="4" t="s">
        <v>261</v>
      </c>
    </row>
    <row r="10" spans="1:6">
      <c r="A10" s="4" t="s">
        <v>262</v>
      </c>
      <c r="F10" s="6" t="n">
        <v>73598</v>
      </c>
    </row>
    <row r="11" spans="1:6">
      <c r="A11" s="4" t="s">
        <v>68</v>
      </c>
      <c r="D11" s="5" t="n">
        <v>573333</v>
      </c>
    </row>
    <row r="12" spans="1:6">
      <c r="A12" s="4" t="s">
        <v>263</v>
      </c>
      <c r="D12" s="6" t="n">
        <v>143333</v>
      </c>
    </row>
    <row r="13" spans="1:6">
      <c r="A13" s="4" t="s">
        <v>264</v>
      </c>
      <c r="D13" s="8" t="n">
        <v>0.25</v>
      </c>
    </row>
    <row r="14" spans="1:6">
      <c r="A14" s="4" t="s">
        <v>265</v>
      </c>
    </row>
    <row r="15" spans="1:6">
      <c r="A15" s="4" t="s">
        <v>68</v>
      </c>
      <c r="E15" s="5" t="n">
        <v>100000</v>
      </c>
    </row>
    <row r="16" spans="1:6">
      <c r="A16" s="4" t="s">
        <v>55</v>
      </c>
      <c r="E16" s="6" t="n">
        <v>25000</v>
      </c>
    </row>
    <row r="17" spans="1:6">
      <c r="A17" s="4" t="s">
        <v>266</v>
      </c>
    </row>
    <row r="18" spans="1:6">
      <c r="A18" s="4" t="s">
        <v>68</v>
      </c>
      <c r="D18" s="5" t="n">
        <v>340000</v>
      </c>
    </row>
    <row r="19" spans="1:6">
      <c r="A19" s="4" t="s">
        <v>263</v>
      </c>
      <c r="D19" s="6" t="n">
        <v>85000</v>
      </c>
    </row>
    <row r="20" spans="1:6">
      <c r="A20" s="4" t="s">
        <v>264</v>
      </c>
      <c r="D20" s="8" t="n">
        <v>0.25</v>
      </c>
    </row>
    <row r="21" spans="1:6">
      <c r="A21" s="4" t="s">
        <v>267</v>
      </c>
      <c r="C21" s="6" t="n">
        <v>237500</v>
      </c>
    </row>
    <row r="22" spans="1:6">
      <c r="A22" s="4" t="s">
        <v>268</v>
      </c>
    </row>
    <row r="23" spans="1:6">
      <c r="A23" s="4" t="s">
        <v>68</v>
      </c>
      <c r="D23" s="5" t="n">
        <v>183467</v>
      </c>
    </row>
    <row r="24" spans="1:6">
      <c r="A24" s="4" t="s">
        <v>263</v>
      </c>
      <c r="D24" s="6" t="n">
        <v>45867</v>
      </c>
    </row>
    <row r="25" spans="1:6">
      <c r="A25" s="4" t="s">
        <v>264</v>
      </c>
      <c r="D25" s="8" t="n">
        <v>0.25</v>
      </c>
    </row>
    <row r="26" spans="1:6">
      <c r="A26" s="4" t="s">
        <v>269</v>
      </c>
    </row>
    <row r="27" spans="1:6">
      <c r="A27" s="4" t="s">
        <v>68</v>
      </c>
      <c r="D27" s="5" t="n">
        <v>103200</v>
      </c>
    </row>
    <row r="28" spans="1:6">
      <c r="A28" s="4" t="s">
        <v>263</v>
      </c>
      <c r="D28" s="6" t="n">
        <v>25800</v>
      </c>
    </row>
    <row r="29" spans="1:6">
      <c r="A29" s="4" t="s">
        <v>270</v>
      </c>
    </row>
    <row r="30" spans="1:6">
      <c r="A30" s="4" t="s">
        <v>267</v>
      </c>
      <c r="B30" s="5" t="n">
        <v>337000</v>
      </c>
    </row>
    <row r="31" spans="1:6">
      <c r="A31" s="4" t="s">
        <v>258</v>
      </c>
      <c r="B31" s="6" t="n">
        <v>7000</v>
      </c>
    </row>
    <row r="32" spans="1:6">
      <c r="A32" s="4" t="s">
        <v>236</v>
      </c>
    </row>
    <row r="33" spans="1:6">
      <c r="A33" s="4" t="s">
        <v>271</v>
      </c>
      <c r="F33" s="5" t="n">
        <v>20550539</v>
      </c>
    </row>
    <row r="34" spans="1:6">
      <c r="A34" s="4" t="s">
        <v>41</v>
      </c>
      <c r="F34" s="6" t="n">
        <v>381173</v>
      </c>
    </row>
    <row r="35" spans="1:6">
      <c r="A35" s="4" t="s">
        <v>68</v>
      </c>
      <c r="F35" s="5" t="n">
        <v>205505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1"/>
  </cols>
  <sheetData>
    <row r="1" spans="1:5">
      <c r="A1" s="1" t="s">
        <v>85</v>
      </c>
      <c r="B1" s="2" t="s">
        <v>86</v>
      </c>
      <c r="C1" s="2" t="s">
        <v>87</v>
      </c>
      <c r="D1" s="2" t="s">
        <v>88</v>
      </c>
      <c r="E1" s="2" t="s">
        <v>89</v>
      </c>
    </row>
    <row r="2" spans="1:5">
      <c r="A2" s="4" t="s">
        <v>90</v>
      </c>
      <c r="B2" s="6" t="n">
        <v>430244</v>
      </c>
      <c r="C2" s="6" t="n">
        <v>6520724</v>
      </c>
      <c r="D2" s="6" t="n">
        <v>-6597840</v>
      </c>
      <c r="E2" s="6" t="n">
        <v>353128</v>
      </c>
    </row>
    <row r="3" spans="1:5">
      <c r="A3" s="4" t="s">
        <v>91</v>
      </c>
      <c r="B3" s="5" t="n">
        <v>43024369</v>
      </c>
    </row>
    <row r="4" spans="1:5">
      <c r="A4" s="4" t="s">
        <v>92</v>
      </c>
      <c r="C4" s="5" t="n">
        <v>406598</v>
      </c>
      <c r="E4" s="5" t="n">
        <v>406598</v>
      </c>
    </row>
    <row r="5" spans="1:5">
      <c r="A5" s="4" t="s">
        <v>93</v>
      </c>
      <c r="C5" s="5" t="n">
        <v>43554</v>
      </c>
      <c r="E5" s="5" t="n">
        <v>43554</v>
      </c>
    </row>
    <row r="6" spans="1:5">
      <c r="A6" s="4" t="s">
        <v>82</v>
      </c>
      <c r="D6" s="5" t="n">
        <v>-378640</v>
      </c>
      <c r="E6" s="5" t="n">
        <v>-378640</v>
      </c>
    </row>
    <row r="7" spans="1:5">
      <c r="A7" s="4" t="s">
        <v>94</v>
      </c>
      <c r="B7" s="6" t="n">
        <v>430244</v>
      </c>
      <c r="C7" s="5" t="n">
        <v>6970876</v>
      </c>
      <c r="D7" s="5" t="n">
        <v>-6976480</v>
      </c>
      <c r="E7" s="5" t="n">
        <v>424640</v>
      </c>
    </row>
    <row r="8" spans="1:5">
      <c r="A8" s="4" t="s">
        <v>95</v>
      </c>
      <c r="B8" s="5" t="n">
        <v>43024369</v>
      </c>
    </row>
    <row r="9" spans="1:5">
      <c r="A9" s="4" t="s">
        <v>82</v>
      </c>
      <c r="D9" s="5" t="n">
        <v>-377232</v>
      </c>
      <c r="E9" s="5" t="n">
        <v>-377232</v>
      </c>
    </row>
    <row r="10" spans="1:5">
      <c r="A10" s="4" t="s">
        <v>96</v>
      </c>
      <c r="B10" s="6" t="n">
        <v>300</v>
      </c>
      <c r="C10" s="5" t="n">
        <v>6393</v>
      </c>
      <c r="E10" s="5" t="n">
        <v>6693</v>
      </c>
    </row>
    <row r="11" spans="1:5">
      <c r="A11" s="4" t="s">
        <v>97</v>
      </c>
      <c r="B11" s="5" t="n">
        <v>30000</v>
      </c>
    </row>
    <row r="12" spans="1:5">
      <c r="A12" s="4" t="s">
        <v>98</v>
      </c>
      <c r="B12" s="6" t="n">
        <v>2500</v>
      </c>
      <c r="C12" s="5" t="n">
        <v>50000</v>
      </c>
      <c r="E12" s="5" t="n">
        <v>52500</v>
      </c>
    </row>
    <row r="13" spans="1:5">
      <c r="A13" s="4" t="s">
        <v>99</v>
      </c>
      <c r="B13" s="5" t="n">
        <v>250000</v>
      </c>
    </row>
    <row r="14" spans="1:5">
      <c r="A14" s="4" t="s">
        <v>100</v>
      </c>
      <c r="B14" s="6" t="n">
        <v>1060</v>
      </c>
      <c r="C14" s="5" t="n">
        <v>-1060</v>
      </c>
    </row>
    <row r="15" spans="1:5">
      <c r="A15" s="4" t="s">
        <v>101</v>
      </c>
      <c r="B15" s="5" t="n">
        <v>105955</v>
      </c>
    </row>
    <row r="16" spans="1:5">
      <c r="A16" s="4" t="s">
        <v>102</v>
      </c>
      <c r="B16" s="6" t="n">
        <v>434104</v>
      </c>
      <c r="C16" s="6" t="n">
        <v>7026209</v>
      </c>
      <c r="D16" s="6" t="n">
        <v>-7353712</v>
      </c>
      <c r="E16" s="6" t="n">
        <v>106061</v>
      </c>
    </row>
    <row r="17" spans="1:5">
      <c r="A17" s="4" t="s">
        <v>103</v>
      </c>
      <c r="B17" s="5" t="n">
        <v>43410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72</v>
      </c>
      <c r="B1" s="2" t="s">
        <v>3</v>
      </c>
      <c r="C1" s="2" t="s">
        <v>273</v>
      </c>
      <c r="D1" s="2" t="s">
        <v>274</v>
      </c>
      <c r="E1" s="2" t="s">
        <v>275</v>
      </c>
      <c r="F1" s="2" t="s">
        <v>36</v>
      </c>
      <c r="G1" s="2" t="s">
        <v>276</v>
      </c>
    </row>
    <row r="2" spans="1:7">
      <c r="A2" s="4" t="s">
        <v>63</v>
      </c>
      <c r="B2" s="5" t="n">
        <v>10000000</v>
      </c>
      <c r="F2" s="5" t="n">
        <v>10000000</v>
      </c>
    </row>
    <row r="3" spans="1:7">
      <c r="A3" s="4" t="s">
        <v>62</v>
      </c>
      <c r="B3" s="7" t="n">
        <v>0.001</v>
      </c>
      <c r="F3" s="7" t="n">
        <v>0.001</v>
      </c>
    </row>
    <row r="4" spans="1:7">
      <c r="A4" s="4" t="s">
        <v>67</v>
      </c>
      <c r="B4" s="5" t="n">
        <v>100000000</v>
      </c>
      <c r="F4" s="5" t="n">
        <v>100000000</v>
      </c>
    </row>
    <row r="5" spans="1:7">
      <c r="A5" s="4" t="s">
        <v>66</v>
      </c>
      <c r="B5" s="8" t="n">
        <v>0.01</v>
      </c>
      <c r="F5" s="8" t="n">
        <v>0.01</v>
      </c>
    </row>
    <row r="6" spans="1:7">
      <c r="A6" s="4" t="s">
        <v>69</v>
      </c>
      <c r="B6" s="5" t="n">
        <v>43410324</v>
      </c>
      <c r="F6" s="5" t="n">
        <v>43024369</v>
      </c>
    </row>
    <row r="7" spans="1:7">
      <c r="A7" s="4" t="s">
        <v>68</v>
      </c>
      <c r="B7" s="5" t="n">
        <v>43410324</v>
      </c>
      <c r="F7" s="5" t="n">
        <v>43024369</v>
      </c>
    </row>
    <row r="8" spans="1:7">
      <c r="A8" s="4" t="s">
        <v>277</v>
      </c>
    </row>
    <row r="9" spans="1:7">
      <c r="A9" s="4" t="s">
        <v>66</v>
      </c>
      <c r="G9" s="8" t="n">
        <v>0.25</v>
      </c>
    </row>
    <row r="10" spans="1:7">
      <c r="A10" s="4" t="s">
        <v>68</v>
      </c>
      <c r="G10" s="5" t="n">
        <v>250000</v>
      </c>
    </row>
    <row r="11" spans="1:7">
      <c r="A11" s="4" t="s">
        <v>278</v>
      </c>
    </row>
    <row r="12" spans="1:7">
      <c r="A12" s="4" t="s">
        <v>66</v>
      </c>
      <c r="E12" s="8" t="n">
        <v>0.21</v>
      </c>
    </row>
    <row r="13" spans="1:7">
      <c r="A13" s="4" t="s">
        <v>68</v>
      </c>
      <c r="E13" s="5" t="n">
        <v>250000</v>
      </c>
    </row>
    <row r="14" spans="1:7">
      <c r="A14" s="4" t="s">
        <v>279</v>
      </c>
    </row>
    <row r="15" spans="1:7">
      <c r="A15" s="4" t="s">
        <v>66</v>
      </c>
      <c r="D15" s="9" t="n">
        <v>0.2231</v>
      </c>
    </row>
    <row r="16" spans="1:7">
      <c r="A16" s="4" t="s">
        <v>68</v>
      </c>
      <c r="D16" s="5" t="n">
        <v>30000</v>
      </c>
    </row>
    <row r="17" spans="1:7">
      <c r="A17" s="4" t="s">
        <v>280</v>
      </c>
    </row>
    <row r="18" spans="1:7">
      <c r="A18" s="4" t="s">
        <v>68</v>
      </c>
      <c r="C18" s="5" t="n">
        <v>1059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281</v>
      </c>
      <c r="B1" s="2" t="s">
        <v>1</v>
      </c>
    </row>
    <row r="2" spans="1:4">
      <c r="B2" s="2" t="s">
        <v>282</v>
      </c>
      <c r="C2" s="2" t="s">
        <v>283</v>
      </c>
      <c r="D2" s="2" t="s">
        <v>284</v>
      </c>
    </row>
    <row r="3" spans="1:4">
      <c r="A3" s="3" t="s">
        <v>224</v>
      </c>
    </row>
    <row r="4" spans="1:4">
      <c r="A4" s="4" t="s">
        <v>285</v>
      </c>
      <c r="B4" s="5" t="n">
        <v>3800000</v>
      </c>
      <c r="C4" s="5" t="n">
        <v>5000000</v>
      </c>
      <c r="D4" s="5" t="n">
        <v>5000000</v>
      </c>
    </row>
    <row r="5" spans="1:4">
      <c r="A5" s="4" t="s">
        <v>286</v>
      </c>
      <c r="B5" s="8" t="n">
        <v>0.25</v>
      </c>
      <c r="C5" s="8" t="n">
        <v>0.25</v>
      </c>
      <c r="D5" s="8" t="n">
        <v>0.25</v>
      </c>
    </row>
    <row r="6" spans="1:4">
      <c r="A6" s="4" t="s">
        <v>287</v>
      </c>
      <c r="B6" s="5" t="n">
        <v>3</v>
      </c>
      <c r="C6" s="5" t="n">
        <v>1</v>
      </c>
      <c r="D6" s="5" t="n">
        <v>2</v>
      </c>
    </row>
    <row r="7" spans="1:4">
      <c r="A7" s="4" t="s">
        <v>288</v>
      </c>
      <c r="B7" s="8" t="n">
        <v>0.45</v>
      </c>
      <c r="C7" s="8" t="n">
        <v>-0.05</v>
      </c>
      <c r="D7" s="8" t="n">
        <v>0.1</v>
      </c>
    </row>
    <row r="8" spans="1:4">
      <c r="A8" s="4" t="s">
        <v>289</v>
      </c>
      <c r="B8" s="5" t="n">
        <v>-1200000</v>
      </c>
    </row>
    <row r="9" spans="1:4">
      <c r="A9" s="4" t="s">
        <v>290</v>
      </c>
      <c r="B9" s="5" t="n">
        <v>3800000</v>
      </c>
      <c r="C9" s="5" t="n">
        <v>5000000</v>
      </c>
    </row>
    <row r="10" spans="1:4">
      <c r="A10" s="4" t="s">
        <v>291</v>
      </c>
      <c r="B10" s="8" t="n">
        <v>0.25</v>
      </c>
      <c r="C10" s="8" t="n">
        <v>0.25</v>
      </c>
    </row>
    <row r="11" spans="1:4">
      <c r="A11" s="4" t="s">
        <v>292</v>
      </c>
      <c r="B11" s="5" t="n">
        <v>3</v>
      </c>
      <c r="C11" s="5" t="n">
        <v>1</v>
      </c>
    </row>
    <row r="12" spans="1:4">
      <c r="A12" s="4" t="s">
        <v>293</v>
      </c>
      <c r="B12" s="8" t="n">
        <v>0.45</v>
      </c>
      <c r="C12" s="8" t="n">
        <v>-0.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294</v>
      </c>
      <c r="B1" s="2" t="s">
        <v>1</v>
      </c>
    </row>
    <row r="2" spans="1:4">
      <c r="B2" s="2" t="s">
        <v>282</v>
      </c>
      <c r="C2" s="2" t="s">
        <v>283</v>
      </c>
      <c r="D2" s="2" t="s">
        <v>284</v>
      </c>
    </row>
    <row r="3" spans="1:4">
      <c r="A3" s="3" t="s">
        <v>224</v>
      </c>
    </row>
    <row r="4" spans="1:4">
      <c r="A4" s="4" t="s">
        <v>295</v>
      </c>
      <c r="B4" s="5" t="n">
        <v>659180</v>
      </c>
      <c r="C4" s="5" t="n">
        <v>824000</v>
      </c>
      <c r="D4" s="5" t="n">
        <v>574000</v>
      </c>
    </row>
    <row r="5" spans="1:4">
      <c r="A5" s="4" t="s">
        <v>296</v>
      </c>
      <c r="B5" s="8" t="n">
        <v>0.25</v>
      </c>
      <c r="C5" s="8" t="n">
        <v>0.25</v>
      </c>
      <c r="D5" s="8" t="n">
        <v>0.25</v>
      </c>
    </row>
    <row r="6" spans="1:4">
      <c r="A6" s="4" t="s">
        <v>297</v>
      </c>
      <c r="B6" s="10" t="n">
        <v>5.5</v>
      </c>
      <c r="C6" s="10" t="n">
        <v>6.9</v>
      </c>
      <c r="D6" s="10" t="n">
        <v>9.9</v>
      </c>
    </row>
    <row r="7" spans="1:4">
      <c r="A7" s="4" t="s">
        <v>288</v>
      </c>
      <c r="B7" s="8" t="n">
        <v>0.45</v>
      </c>
      <c r="C7" s="8" t="n">
        <v>-0.05</v>
      </c>
      <c r="D7" s="8" t="n">
        <v>0.1</v>
      </c>
    </row>
    <row r="8" spans="1:4">
      <c r="A8" s="4" t="s">
        <v>298</v>
      </c>
      <c r="C8" s="5" t="n">
        <v>250000</v>
      </c>
    </row>
    <row r="9" spans="1:4">
      <c r="A9" s="4" t="s">
        <v>299</v>
      </c>
      <c r="C9" s="5" t="n">
        <v>3</v>
      </c>
    </row>
    <row r="10" spans="1:4">
      <c r="A10" s="4" t="s">
        <v>300</v>
      </c>
      <c r="B10" s="5" t="n">
        <v>-164820</v>
      </c>
    </row>
    <row r="11" spans="1:4">
      <c r="A11" s="4" t="s">
        <v>301</v>
      </c>
      <c r="B11" s="8" t="n">
        <v>0.45</v>
      </c>
    </row>
    <row r="12" spans="1:4">
      <c r="A12" s="4" t="s">
        <v>302</v>
      </c>
      <c r="B12" s="8" t="n">
        <v>0.25</v>
      </c>
    </row>
    <row r="13" spans="1:4">
      <c r="A13" s="4" t="s">
        <v>303</v>
      </c>
      <c r="B13" s="5" t="n">
        <v>8</v>
      </c>
    </row>
    <row r="14" spans="1:4">
      <c r="A14" s="4" t="s">
        <v>304</v>
      </c>
      <c r="B14" s="5" t="n">
        <v>659180</v>
      </c>
      <c r="C14" s="5" t="n">
        <v>659180</v>
      </c>
    </row>
    <row r="15" spans="1:4">
      <c r="A15" s="4" t="s">
        <v>305</v>
      </c>
      <c r="B15" s="8" t="n">
        <v>0.25</v>
      </c>
      <c r="C15" s="8" t="n">
        <v>0.25</v>
      </c>
    </row>
    <row r="16" spans="1:4">
      <c r="A16" s="4" t="s">
        <v>306</v>
      </c>
      <c r="B16" s="10" t="n">
        <v>5.5</v>
      </c>
      <c r="C16" s="10" t="n">
        <v>6.9</v>
      </c>
    </row>
    <row r="17" spans="1:4">
      <c r="A17" s="4" t="s">
        <v>307</v>
      </c>
      <c r="B17" s="8" t="n">
        <v>0.45</v>
      </c>
      <c r="C17" s="8" t="n">
        <v>-0.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6"/>
  </cols>
  <sheetData>
    <row r="1" spans="1:2">
      <c r="A1" s="1" t="s">
        <v>308</v>
      </c>
      <c r="B1" s="2" t="s">
        <v>1</v>
      </c>
    </row>
    <row r="2" spans="1:2">
      <c r="B2" s="2" t="s">
        <v>36</v>
      </c>
    </row>
    <row r="3" spans="1:2">
      <c r="A3" s="3" t="s">
        <v>22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317</v>
      </c>
      <c r="B1" s="2" t="s">
        <v>252</v>
      </c>
    </row>
    <row r="2" spans="1:2">
      <c r="A2" s="3" t="s">
        <v>224</v>
      </c>
    </row>
    <row r="3" spans="1:2">
      <c r="A3" s="4" t="s">
        <v>318</v>
      </c>
      <c r="B3" s="6" t="n">
        <v>73437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3</v>
      </c>
      <c r="C1" s="2" t="s">
        <v>36</v>
      </c>
    </row>
    <row r="2" spans="1:3">
      <c r="A2" s="3" t="s">
        <v>224</v>
      </c>
    </row>
    <row r="3" spans="1:3">
      <c r="A3" s="4" t="s">
        <v>320</v>
      </c>
      <c r="B3" s="6" t="n">
        <v>7353712</v>
      </c>
      <c r="C3" s="6" t="n">
        <v>6976480</v>
      </c>
    </row>
    <row r="4" spans="1:3">
      <c r="A4" s="4" t="s">
        <v>321</v>
      </c>
      <c r="B4" s="4" t="s">
        <v>322</v>
      </c>
      <c r="C4" s="4" t="s">
        <v>323</v>
      </c>
    </row>
    <row r="5" spans="1:3">
      <c r="A5" s="4" t="s">
        <v>324</v>
      </c>
      <c r="B5" s="6" t="n">
        <v>1544279</v>
      </c>
      <c r="C5" s="6" t="n">
        <v>2441768</v>
      </c>
    </row>
    <row r="6" spans="1:3">
      <c r="A6" s="4" t="s">
        <v>325</v>
      </c>
      <c r="B6" s="6" t="n">
        <v>-1544279</v>
      </c>
      <c r="C6" s="6" t="n">
        <v>-24417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3</v>
      </c>
      <c r="C2" s="2" t="s">
        <v>36</v>
      </c>
    </row>
    <row r="3" spans="1:3">
      <c r="A3" s="3" t="s">
        <v>224</v>
      </c>
    </row>
    <row r="4" spans="1:3">
      <c r="A4" s="4" t="s">
        <v>327</v>
      </c>
      <c r="B4" s="4" t="s">
        <v>328</v>
      </c>
      <c r="C4" s="4" t="s">
        <v>328</v>
      </c>
    </row>
    <row r="5" spans="1:3">
      <c r="A5" s="4" t="s">
        <v>329</v>
      </c>
      <c r="B5" s="4" t="s">
        <v>323</v>
      </c>
      <c r="C5" s="4" t="s">
        <v>323</v>
      </c>
    </row>
    <row r="6" spans="1:3">
      <c r="A6" s="4" t="s">
        <v>330</v>
      </c>
      <c r="B6" s="4" t="s">
        <v>316</v>
      </c>
      <c r="C6" s="4" t="s">
        <v>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v>
      </c>
      <c r="C1" s="2" t="s">
        <v>1</v>
      </c>
    </row>
    <row r="2" spans="1:4">
      <c r="C2" s="2" t="s">
        <v>3</v>
      </c>
      <c r="D2" s="2" t="s">
        <v>36</v>
      </c>
    </row>
    <row r="3" spans="1:4">
      <c r="A3" s="3" t="s">
        <v>105</v>
      </c>
    </row>
    <row r="4" spans="1:4">
      <c r="A4" s="4" t="s">
        <v>82</v>
      </c>
      <c r="C4" s="6" t="n">
        <v>-377232</v>
      </c>
      <c r="D4" s="6" t="n">
        <v>-378640</v>
      </c>
    </row>
    <row r="5" spans="1:4">
      <c r="A5" s="3" t="s">
        <v>106</v>
      </c>
    </row>
    <row r="6" spans="1:4">
      <c r="A6" s="4" t="s">
        <v>77</v>
      </c>
      <c r="C6" s="5" t="n">
        <v>79441</v>
      </c>
      <c r="D6" s="5" t="n">
        <v>102485</v>
      </c>
    </row>
    <row r="7" spans="1:4">
      <c r="A7" s="4" t="s">
        <v>107</v>
      </c>
      <c r="C7" s="5" t="n">
        <v>59193</v>
      </c>
      <c r="D7" s="5" t="n">
        <v>43554</v>
      </c>
    </row>
    <row r="8" spans="1:4">
      <c r="A8" s="3" t="s">
        <v>108</v>
      </c>
    </row>
    <row r="9" spans="1:4">
      <c r="A9" s="4" t="s">
        <v>46</v>
      </c>
      <c r="D9" s="5" t="n">
        <v>1100</v>
      </c>
    </row>
    <row r="10" spans="1:4">
      <c r="A10" s="4" t="s">
        <v>109</v>
      </c>
      <c r="C10" s="5" t="n">
        <v>-88999</v>
      </c>
      <c r="D10" s="5" t="n">
        <v>-4301</v>
      </c>
    </row>
    <row r="11" spans="1:4">
      <c r="A11" s="4" t="s">
        <v>110</v>
      </c>
      <c r="C11" s="5" t="n">
        <v>-327597</v>
      </c>
      <c r="D11" s="5" t="n">
        <v>-235802</v>
      </c>
    </row>
    <row r="12" spans="1:4">
      <c r="A12" s="3" t="s">
        <v>111</v>
      </c>
    </row>
    <row r="13" spans="1:4">
      <c r="A13" s="4" t="s">
        <v>112</v>
      </c>
      <c r="C13" s="5" t="n">
        <v>-13806</v>
      </c>
    </row>
    <row r="14" spans="1:4">
      <c r="A14" s="4" t="s">
        <v>113</v>
      </c>
      <c r="C14" s="5" t="n">
        <v>-13806</v>
      </c>
    </row>
    <row r="15" spans="1:4">
      <c r="A15" s="3" t="s">
        <v>114</v>
      </c>
    </row>
    <row r="16" spans="1:4">
      <c r="A16" s="4" t="s">
        <v>115</v>
      </c>
      <c r="C16" s="5" t="n">
        <v>344000</v>
      </c>
      <c r="D16" s="5" t="n">
        <v>237500</v>
      </c>
    </row>
    <row r="17" spans="1:4">
      <c r="A17" s="4" t="s">
        <v>116</v>
      </c>
      <c r="C17" s="5" t="n">
        <v>344000</v>
      </c>
      <c r="D17" s="5" t="n">
        <v>237500</v>
      </c>
    </row>
    <row r="18" spans="1:4">
      <c r="A18" s="4" t="s">
        <v>117</v>
      </c>
      <c r="C18" s="5" t="n">
        <v>2597</v>
      </c>
      <c r="D18" s="5" t="n">
        <v>1698</v>
      </c>
    </row>
    <row r="19" spans="1:4">
      <c r="A19" s="4" t="s">
        <v>118</v>
      </c>
      <c r="C19" s="5" t="n">
        <v>2523</v>
      </c>
      <c r="D19" s="5" t="n">
        <v>825</v>
      </c>
    </row>
    <row r="20" spans="1:4">
      <c r="A20" s="4" t="s">
        <v>119</v>
      </c>
      <c r="C20" s="5" t="n">
        <v>5120</v>
      </c>
      <c r="D20" s="5" t="n">
        <v>2523</v>
      </c>
    </row>
    <row r="21" spans="1:4">
      <c r="A21" s="4" t="s">
        <v>120</v>
      </c>
      <c r="C21" s="4" t="s">
        <v>40</v>
      </c>
      <c r="D21" s="4" t="s">
        <v>40</v>
      </c>
    </row>
    <row r="22" spans="1:4">
      <c r="A22" s="4" t="s">
        <v>121</v>
      </c>
      <c r="C22" s="4" t="s">
        <v>40</v>
      </c>
      <c r="D22" s="4" t="s">
        <v>40</v>
      </c>
    </row>
    <row r="23" spans="1:4">
      <c r="A23" s="3" t="s">
        <v>122</v>
      </c>
    </row>
    <row r="24" spans="1:4">
      <c r="A24" s="4" t="s">
        <v>123</v>
      </c>
      <c r="C24" s="5" t="n">
        <v>43410324</v>
      </c>
      <c r="D24" s="5" t="n">
        <v>43024369</v>
      </c>
    </row>
    <row r="25" spans="1:4">
      <c r="A25" s="4" t="s">
        <v>124</v>
      </c>
    </row>
    <row r="26" spans="1:4">
      <c r="A26" s="3" t="s">
        <v>122</v>
      </c>
    </row>
    <row r="27" spans="1:4">
      <c r="A27" s="4" t="s">
        <v>123</v>
      </c>
      <c r="C27" s="4" t="s">
        <v>40</v>
      </c>
      <c r="D27" s="5" t="n">
        <v>250000</v>
      </c>
    </row>
    <row r="28" spans="1:4">
      <c r="A28" s="4" t="s">
        <v>125</v>
      </c>
      <c r="C28" s="4" t="s">
        <v>40</v>
      </c>
      <c r="D28" s="6" t="n">
        <v>43554</v>
      </c>
    </row>
    <row r="29" spans="1:4">
      <c r="A29" s="4" t="s">
        <v>126</v>
      </c>
    </row>
    <row r="30" spans="1:4">
      <c r="A30" s="3" t="s">
        <v>122</v>
      </c>
    </row>
    <row r="31" spans="1:4">
      <c r="A31" s="4" t="s">
        <v>127</v>
      </c>
      <c r="B31" s="4" t="s">
        <v>128</v>
      </c>
      <c r="C31" s="4" t="s">
        <v>40</v>
      </c>
      <c r="D31" s="6" t="n">
        <v>406598</v>
      </c>
    </row>
    <row r="32" spans="1:4"/>
    <row r="33" spans="1:4">
      <c r="A33" s="4" t="s">
        <v>128</v>
      </c>
      <c r="B33" s="4" t="s">
        <v>129</v>
      </c>
    </row>
  </sheetData>
  <mergeCells count="4">
    <mergeCell ref="A1:B2"/>
    <mergeCell ref="C1:D1"/>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3</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3</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3</v>
      </c>
    </row>
    <row r="3" spans="1:2">
      <c r="A3" s="3" t="s">
        <v>131</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59:51Z</dcterms:created>
  <dcterms:modified xmlns:dcterms="http://purl.org/dc/terms/" xmlns:xsi="http://www.w3.org/2001/XMLSchema-instance" xsi:type="dcterms:W3CDTF">2018-03-29T16:59:51Z</dcterms:modified>
</cp:coreProperties>
</file>